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Balance Sheet Detail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Stock-Based Compensation (Table" sheetId="20" state="visible" r:id="rId20"/>
    <sheet xmlns:r="http://schemas.openxmlformats.org/officeDocument/2006/relationships" name="Balance Sheet Details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Net Loss Per Share - Additional" sheetId="27" state="visible" r:id="rId27"/>
    <sheet xmlns:r="http://schemas.openxmlformats.org/officeDocument/2006/relationships" name="Stock-Based Compensation - Summ" sheetId="28" state="visible" r:id="rId28"/>
    <sheet xmlns:r="http://schemas.openxmlformats.org/officeDocument/2006/relationships" name="Stock-Based Compensation - Addi"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Investments - Carrying Value an" sheetId="32" state="visible" r:id="rId32"/>
    <sheet xmlns:r="http://schemas.openxmlformats.org/officeDocument/2006/relationships" name="Investments - Carrying Value _2" sheetId="33" state="visible" r:id="rId33"/>
    <sheet xmlns:r="http://schemas.openxmlformats.org/officeDocument/2006/relationships" name="Investments - Additional Inform" sheetId="34" state="visible" r:id="rId34"/>
    <sheet xmlns:r="http://schemas.openxmlformats.org/officeDocument/2006/relationships" name="Investments - Summary of Gross " sheetId="35" state="visible" r:id="rId35"/>
    <sheet xmlns:r="http://schemas.openxmlformats.org/officeDocument/2006/relationships" name="Investments - Summary of Gros_2" sheetId="36" state="visible" r:id="rId36"/>
    <sheet xmlns:r="http://schemas.openxmlformats.org/officeDocument/2006/relationships" name="Fair Value Measurements - Fair " sheetId="37" state="visible" r:id="rId37"/>
    <sheet xmlns:r="http://schemas.openxmlformats.org/officeDocument/2006/relationships" name="Stockholders' Equity - Addition" sheetId="38" state="visible" r:id="rId38"/>
    <sheet xmlns:r="http://schemas.openxmlformats.org/officeDocument/2006/relationships" name="Commitments and Contingencies -" sheetId="39" state="visible" r:id="rId39"/>
    <sheet xmlns:r="http://schemas.openxmlformats.org/officeDocument/2006/relationships" name="Leases - Additional Information" sheetId="40" state="visible" r:id="rId40"/>
    <sheet xmlns:r="http://schemas.openxmlformats.org/officeDocument/2006/relationships" name="Leases - Summary of Operating L" sheetId="41" state="visible" r:id="rId41"/>
    <sheet xmlns:r="http://schemas.openxmlformats.org/officeDocument/2006/relationships" name="Leases - Supplemental Cash Flow" sheetId="42" state="visible" r:id="rId42"/>
    <sheet xmlns:r="http://schemas.openxmlformats.org/officeDocument/2006/relationships" name="Leases - Summary of Balance She" sheetId="43" state="visible" r:id="rId43"/>
    <sheet xmlns:r="http://schemas.openxmlformats.org/officeDocument/2006/relationships" name="Leases - Summary of Maturit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CAD</t>
        </is>
      </c>
    </row>
    <row r="10">
      <c r="A10" s="4" t="inlineStr">
        <is>
          <t>Entity Registrant Name</t>
        </is>
      </c>
      <c r="B10" s="4" t="inlineStr">
        <is>
          <t>ACADIA PHARMACEUTICALS INC.</t>
        </is>
      </c>
    </row>
    <row r="11">
      <c r="A11" s="4" t="inlineStr">
        <is>
          <t>Entity Central Index Key</t>
        </is>
      </c>
      <c r="B11" s="4" t="inlineStr">
        <is>
          <t>000107049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6017903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50768</t>
        </is>
      </c>
    </row>
    <row r="20">
      <c r="A20" s="4" t="inlineStr">
        <is>
          <t>Entity Tax Identification Number</t>
        </is>
      </c>
      <c r="B20" s="4" t="inlineStr">
        <is>
          <t>06-1376651</t>
        </is>
      </c>
    </row>
    <row r="21">
      <c r="A21" s="4" t="inlineStr">
        <is>
          <t>Entity 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12830 El Camino Real, Suite 4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30</t>
        </is>
      </c>
    </row>
    <row r="28">
      <c r="A28" s="4" t="inlineStr">
        <is>
          <t>City Area Code</t>
        </is>
      </c>
      <c r="B28" s="4" t="inlineStr">
        <is>
          <t>858</t>
        </is>
      </c>
    </row>
    <row r="29">
      <c r="A29" s="4" t="inlineStr">
        <is>
          <t>Local Phone Number</t>
        </is>
      </c>
      <c r="B29" s="4" t="inlineStr">
        <is>
          <t>558-2871</t>
        </is>
      </c>
    </row>
    <row r="30">
      <c r="A30" s="4" t="inlineStr">
        <is>
          <t>Entity Incorporation, State or Country Code</t>
        </is>
      </c>
      <c r="B30" s="4" t="inlineStr">
        <is>
          <t>DE</t>
        </is>
      </c>
    </row>
    <row r="31">
      <c r="A31" s="4" t="inlineStr">
        <is>
          <t>Title of 12(b) Security</t>
        </is>
      </c>
      <c r="B31" s="4" t="inlineStr">
        <is>
          <t>Common Stock, par value $0.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4. Stock-Based Compensation The following table summarizes the total stock-based compensation expense included in the Company’s statements of operations for the periods presented (in thousands):
Three Months Ended March 31,
2021
2020
Cost of product sales
$
163
$
849
Research and development
4,830
8,457
Selling, general and administrative
8,191
13,042
$
13,184
$
22,348
The fair value of each employee stock option and each employee stock purchase plan right granted is estimated on the grant date under the fair value method using the Black-Scholes valuation model, which requires the Company to make a number of assumptions including the estimated expected life of the award and related volatility. The fair value of restricted stock units is estimated based on the market price of our common stock on the date of grant. The estimated fair values of stock options, purchase plan rights, and restricted stock units are then expensed over the vesting period. Performance-based stock awards vest upon the achievement of certain pre-defined company-specific performance-based criteria. Expense related to these performance-based stock awards is generally recognized ratably over the expected performance period once the pre-defined performance-based criteria for vesting becomes probable. During the three months ended March 31, 2021, the Company had a change in estimate related to the achievement of certain performance-based criteria for performance-based stock awards which resulted in a reduction in stock-based compensation expenses by approximately $6.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5. Balance Sheet Details Inventory consisted of the following (in thousands):
March 31, 2021
December 31, 2020
Finished goods
$
947
$
1,453
Work in process
7,731
6,367
Raw material
1,633
1,862
$
10,311
$
9,682
Accrued liabilities consisted of the following (in thousands):
March 31, 2021
December 31, 2020
Accrued sales allowances
$
23,886
$
14,115
Accrued research and development services
22,177
28,380
Accrued compensation and benefits
21,767
25,811
Accrued consulting and professional fees
18,370
18,969
Current portion of lease liabilities
6,082
5,087
Current portion of accrued branded prescription drug fees
5,203
1,845
Other
3,039
3,267
$
100,524
$
97,4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6. Investments The carrying value and amortized cost of the Company’s investments, summarized by major security type, consisted of the following (in thousands):
March 31, 2021
Amortized Cost
Unrealized Gains
Unrealized Losses
Estimated Fair Value
U.S. Treasury notes
$
139,390
$
25
$
—
*
$
139,415
Government sponsored enterprise securities
20,004
—
(3
)
20,001
Corporate debt securities
2,999
2
—
3,001
Commercial paper
110,864
7
(7
)
110,864
$
273,257
$
34
$
(10
)
$
273,281
December 31, 2020
Amortized Cost
Unrealized Gains
Unrealized Losses
Estimated Fair Value
U.S. Treasury notes
$
205,111
$
6
$
(27
)
$
205,090
Government sponsored enterprise securities
10,004
—
(5
)
9,999
Corporate debt securities
52,341
47
—
*
52,388
Commercial paper
38,443
21
(11
)
38,453
$
305,899
$
74
$
(43
)
$
305,930
_______________________
*
Unrealized loss was less than $500. The Company has classified all of its available-for-sale investment securities as current assets on its consolidated balance sheets based on the highly liquid nature of the investment securities and because these investment securities are considered available for use in current operations. The Company has classified all equity securities as other assets on its consolidated balance sheets. At March 31, 2021 and December 31, 2020, the Company had 15 and 24 available-for-sale investment securities, respectively, in an unrealized loss position. The following table presents gross unrealized losses and fair value for those available-for-sale investment securities that were in an unrealized loss position as of March 31, 2021 and December 31, 2020, aggregated by investment category and length of time that the individual securities have been in a continuous loss position (in thousands):
Less Than 12 Months
12 Months or Greater
Total
Estimated Fair Value
Unrealized Losses
Estimated Fair Value
Unrealized Losses
Estimated Fair Value
Unrealized Losses
March 31, 2021:
U.S. Treasury notes
$
5,011
$
—
*
$
—
$
—
$
5,011
$
—
*
Government sponsored enterprise securities
15,001
(3
)
—
—
15,001
(3
)
Commercial paper
77,410
(7
)
—
—
77,410
(7
)
Total
$
97,422
$
(10
)
$
—
$
—
$
97,422
$
(10
)
Less Than 12 Months
12 Months or Greater
Total
Estimated Fair Value
Unrealized Losses
Estimated Fair Value
Unrealized Losses
Estimated Fair Value
Unrealized Losses
December 31, 2020:
U.S. Treasury notes
$
129,631
$
(27
)
$
—
$
—
$
129,631
$
(27
)
Government sponsored enterprise securities
10,004
(5
)
—
—
10,004
(5
)
Corporate debt securities
6,252
—
*
—
—
6,252
—
*
Commercial paper
23,466
(11
)
—
—
23,466
(11
)
Total
$
169,353
$
(43
)
$
—
$
—
$
169,353
$
(43
)
_______________________
*
Unrealized loss was less than $500.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 Company does not intend to sell the investments in unrealized loss position and it is unlikely that the Company will be required to sell the investments before the recovery of their amortized cost basis. Based on its evaluation, the Company determined its year-to-date credit losses related to its available-for-sale securities were immaterial at March 31, 2021. Although the Company has not historically experienced significant losses on its investments , the Company’s exposure may increase due to uncertainties associated with the global economic recession and other disruption s resulting from the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The Company’s investments include cash equivalents, available-for-sale investment securities consisting of money market funds, U.S. Treasury notes, and The Company’s cash equivalents, available-for-sale investment securities and equity securities are classified within the fair value hierarchy as defined by authoritative guidance. The Company’s investmen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21 and December 31, 2020. The Company does not hold any securities classified as Level 3, which are securities valued using unobservable inputs. The Company has not transferred any investment securities between the classification levels. The recurring fair value measurements of the Company’s cash equivalents, available-for-sale investment securities and equity securities at March 31, 2021 and December 31, 2020 consisted of the following (in thousands):
Fair Value Measurements at Reporting Date Using
March 31, 2021
Quoted Prices in Active Markets for Identical Assets (Level 1)
Significant Other Observable Inputs (Level 2)
Significant Unobservable Inputs (Level 3)
Money market fund
$
277,224
$
277,224
$
—
$
—
U.S. Treasury notes
139,415
139,415
—
—
Equity securities
1,454
1,454
—
—
Government sponsored enterprise securities
20,001
—
20,001
—
Corporate debt securities
3,001
—
3,001
—
Commercial paper
135,856
—
135,856
—
$
576,951
$
418,093
$
158,858
$
—
Fair Value Measurements at Reporting Date Using
December 31, 2020
Quoted Prices in Active Markets for Identical Assets (Level 1)
Significant Other Observable Inputs (Level 2)
Significant Unobservable Inputs (Level 3)
Money market fund
$
300,339
$
300,339
$
—
$
—
U.S. Treasury notes
230,088
230,088
—
—
Equity securities
1,309
1,309
—
—
Government sponsored enterprise securities
9,999
—
9,999
—
Corporate debt securities
52,388
—
52,388
—
Commercial paper
38,453
—
38,453
—
$
632,576
$
531,736
$
100,8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In August 2020, the Company entered into an Agreement and Plan of Merger (the Merger Agreement) with CerSci Therapeutics Incorporated (CerSci). Approximately 1.2 million shares of the Company’s common stock with a value of $44.3 million were issued to CerSci’s former equity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Royalty Payments Pursuant to the terms of its 2006 license agreement with the Ipsen Group, the Company is required to make royalty payments of two percent of net sales of NUPLAZID. This obligation terminates in 2021. License and Merger Agreements The Company has entered into various collaboration, licensing and merger agreements which provide the Company with rights to certain know-how, technology and patent rights. The agreements generally include upfront license fees, development and commercial milestone payments upon achievement of certain clinical and commercial development and annual net sales milestones, as well as royalties calculated as a percentage of product revenues, with rates that vary by agreement. The Company did not incur any costs in upfront and license payments for the three months ended March 31, 2021 and incurred $10.0 million in upfront and license payments for the three months ended March 31, 2020. As of March 31, 2021, the Company may be required to make milestone payments up to $2.2 billion in the aggregate. In August 2018, the Company entered into a license agreement with Neuren and obtained exclusive North American rights to develop and commercialize trofinetide for Rett syndrome and other indications. Under the terms of the agreement, the Company paid Neuren an upfront license fee of $10.0 million and it may be required to pay up to an additional $455.0 million in milestone payments based on the achievement of certain development and annual net sales milestones. In addition, the Company may be required to pay Neuren tiered, escalating, double-digit percentage royalties based on net sales. The license agreement was accounted for as an asset acquisition and the upfront cash payment of $10.0 million was expensed to research and development in the third quarter of 2018 as there is no alternative use for the asset. In March 2020, Vanderbilt University and obtained exclusive worldwide rights to develop and commercialize novel drug candidates targeting positive allosteric modulators of the muscarinic M1 receptor (the M1 PAM program) with the potential to treat a range of central nervous system disorders. , the Company paid Vanderbilt University an upfront license fee of $10.0 million and may be required to pay up to $515.0 million in milestone payments Vanderbilt University In August 2020, the Company entered into the Merger Agreement with CerSci. The lead development program is a unique Reactive Species Decomposition Accelerant, a non-opioid, mechanism focused on interrupting pathways that sensitize neurons to pain. The portfolio contains additional preclinical stage programs, including brain penetrant compounds, with potential for symptomatic and disease modifying treatment utility in neurodegenerative diseases. The Company incurred an aggregate of $52.8 million in upfront consideration and transaction costs, of which, $44.3 million was paid through the issuance of approximately 1.2 million shares of the Company’s common stock. In addition, under the terms of the Merger Agreement, the Company may be required to pay CerSci’s former equity holders up to $887.0 million in cash upon the achievement of certain development, commercialization and sales milestones, in addition to tiered cash royalties in the mid-single digits based on annual net sales. As substantially all of the fair value of the gross assets acquired was concentrated in the in-process research and development intangible assets acquired, the Company concluded that this transaction did not meet the definition of a business combination pursuant to FASB Accounting Standard Codification Topic 805, Business Combinations. As such, the transaction was accounted for as an asset acquisition and the upfront consideration of $45.7 million was expensed to research and development in the third quarter of 2020 as there is no future alternative use for the assets. Corporate Credit Card Program In connection with the Company’s credit card program, the Company established a letter of credit for $2.0 million, which has automatic annual extensions and is fully secured by restricted cash. Fleet Program In connection with the Company’s fleet program, the Company established a letter of credit for $0.4 million, which has automatic annual extensions and is fully secured by restricted cash. Legal Between July 19 and August 3, 2018, following negative publicity about NUPLAZID, three purported company stockholders filed putative securities class action complaints (captioned Staublein v. Acadia Pharmaceuticals, Inc., Case No. 18-cv-01647, Stone v. Acadia Pharmaceuticals Inc., Case No. 18-cv-01672, and Barglow v. Acadia Pharmaceuticals Inc., Case No. 18-cv-01812) in the U.S. District Court for the Southern District of California against the Company and certain of its current and former executive officers. Thereafter, several putative lead plaintiffs filed motions to consolidate the cases and to appoint a lead plaintiff. On January 3, 2019, the Court consolidated the cases under the caption In re Acadia Pharmaceuticals Inc. Securities Litigation, Case No. 18-cv-01647, and took the lead plaintiff motions under submission. On February 26, 2019, the Court appointed a lead plaintiff and lead counsel. Lead plaintiff filed a consolidated complaint on April 15, 2019. The consolidated complaint generally alleges that defendants violated Sections 10(b) and 20(a) of the Securities Exchange Act of 1934 by making materially false and misleading statements regarding the Company’s business, operations, and prospects by failing to disclose that adverse events and safety concerns regarding NUPLAZID threatened initial and continuing FDA approval, and by failing to disclose that the Company engaged in business practices likely to attract regulatory scrutiny. The consolidated complaint seeks unspecified monetary damages and other relief. Defendants filed a motion to dismiss the consolidated complaint on June 7, 2019. On June 1, 2020, the Court granted the motion in part and gave lead plaintiff leave to file an amended complaint. On July 16, 2020, lead plaintiff filed the amended complaint. Defendants filed a motion to dismiss the amended complaint on August 28, 2020. Lead plaintiff opposed the motion on September 15, 2020. Defendants’ reply in support of the motion to dismiss was filed on November 11, 2020. On March 29, 2021, the Court granted the defendants’ motion to dismiss with leave to amend. On April 16, 2021, lead plaintiff filed a third amended complaint On February 7, 2020, a purported company stockholder filed a derivative complaint (captioned Barney v. Davis et al., Case No. 20-cv-0238) in the U.S. District Court for the Southern District of California against the Company’s directors and certain of its current and former executive officers. The complaint asserts claims for breach of fiduciary duty, waste of corporate assets, and unjust enrichment arising from allegations similar to those in the federal securities class action described above. On September 9, 2020, the Court substituted plaintiffs and re-captioned the case Shumacher v. Davis et al., Case No. 20-cv-0238. On June 23, 2020, a second derivative complaint (captioned Lazarus v. Davis et al., Case No. 20-cv-0843) was filed in the U.S. District Court for the District of Delaware. On September 9, 2020, the Court transferred the Lazarus case to the U.S. District Court for the Southern District of California and re-captioned the case Lazarus v. Davis et al., Case No. 20-cv-1774. On January 15, 2021, the Court consolidated the cases under the name In re ACADIA Pharmaceuticals Inc. Stockholder Derivative Litigation, Case No. 20-cv-0238, appointed lead counsel for the plaintiffs, and designated the complaint in the Shumacher case as the operative complaint. The consolidated case is stayed until the defendants in the federal securities class action answer, or the federal securities class action is dismissed with prejudice and all appeals are exhausted, or any party to the stipulation to stay gives 15 days’ written notice that it no longer consents to the voluntary stay. On July 24, 2020, the Company filed complaints against (i) Aurobindo Pharma Limited and its affiliate Aurobindo Pharma USA, Inc. and (ii) Teva Pharmaceuticals USA, Inc. and its affiliate Teva Pharmaceutical Industries Ltd., and on July 30, 2020, the Company filed complaints against (i) Hetero Labs Limited and its affiliates Hetero Labs Limited Unit-V and Hetero USA Inc., (ii) MSN Laboratories Private Ltd. and its affiliate MSN Pharmaceuticals, Inc., and (iii) Zydus Pharmaceuticals (USA) Inc. and its affiliate Cadila Healthcare Limited. These complaints, which were filed in the United States District Court for the District of Delaware, allege infringement of certain of the Company’s Orange Book-listed patents covering NUPLAZID. The cases have been assigned to the Honorable Richard G. Andrews. On September 1, 2020, Aurobindo filed its answer and counterclaims seeking declaratory judgments of noninfringement and invalidity. On September 22, 2020, the Company filed its answer to Aurobindo’s counterclaims. On August 31, 2020, Teva filed its answer and counterclaims seeking declaratory judgments of noninfringement and invalidity. On September 21, 2020, the Company filed its answer to Teva’s counterclaims. On October 5, 2020, Hetero filed its answer and counterclaims seeking declaratory judgments of noninfringement and invalidity. On October 26, 2020, the Company filed its answer to Hetero’s counterclaims. On September 30, 2020, MSN filed its answer and counterclaims seeking declaratory judgments of noninfringement and invalidity regarding certain of the Company’s Orange Book-listed patents covering NUPLAZID. On November 5, 2020, the Company filed its first amended complaint against MSN in the United States District Court for the District of Delaware, alleging infringement of certain of the Company’s Orange Book-listed patents covering NUPLAZID. On November 19, 2020, MSN filed its answer and counterclaims seeking declaratory judgments of noninfringement and invalidity regarding certain of the Company’s Orange Book-listed patents covering NUPLAZID. On December 10, 2020, the Company filed its answer to MSN’s counterclaims. On November 2, 2020, Zydus filed its answer and counterclaims seeking declaratory judgments of noninfringement and invalidity. On November 23, 2020, the Company filed its answer to Zydus’s counterclaims. On December 8, 2020, the parties’ joint proposed scheduling order was entered by Judge Andrews. On April 7, 2021, the Company filed its first amended complaints against Hetero and Teva and its second amended complaint against Hetero, to include an additional Orange Book-listed patent covering NUPLAZID. On April 8, 2021, the Company filed its first amended complaint against Zydus and on April 9, 2021, the Company filed its first amended complaint against Aurobindo. On April 20, 2021, MSN filed its answer, affirmative defenses, and counterclaims to the Company’s second amended complaint, seeking declaratory judgments of noninfringement and invalidity regarding certain of the Company’s Orange Book-listed patents covering NUPLAZID. On April 21, 2021, Teva filed its answer, affirmative defenses, and counterclaims to the Company’s first amended complaint, seeking declaratory judgments of noninfringement and invalidity. On April 22, 2021, Zydus filed its answer, affirmative defenses, and counterclaims to the Company’s first amended complaint, seeking declaratory judgments of noninfringement and invalidity. A joint trial in the matters is scheduled for May 15, 2023. The Company entered into an agreement effective April 22, 2021 with Hetero settling all claims and counterclaims in the litigation. The agreement allows Hetero to launch its generic pimavanserin product on July 27, 2038, subject to certain triggers for earlier launch. The Hetero case was dismissed by joint agreement on May 3, 2021. On April 19, 2021, a purported Company stockholder filed a putative securities class action complaint (captioned Marechal v. Acadia Pharmaceuticals, Inc., Case No. 21-cv-0762) in the U.S. District Court for the Southern District of California against the Company and certain of its current executive officers. The complaint generally alleges that defendants violated Sections 10(b) and 20(a) of the Securities Exchange Act of 1934 by making materially false and misleading statements regarding the Company’s business, operations, and prospects by failing to disclose that the materials submitted in support of its sNDA seeking approval of pimavanserin for the treatment of hallucinations and delusions associated with dementia-related psychosis contained statistical and design deficiencies and that the FDA unlikely to approve the sNDA in its current form. The complaint seeks unspecified monetary damages and other relief. Management currently believes that none of the foregoing claims or actions pending against the Company as of March 31, 2021 is likely to have, individually or in the aggregate, a material adverse effect on the Company’s business, liquidity, financial position, or results of operations. Given the unpredictability inherent in litigation, however, the Company cannot predict the outcome of these matters. The Company is unable to estimate possible losses or ranges of losses that may result from these matters, and therefore it has not accrued any amounts in connection with these matters other than attorneys’ fees incur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0. Leases The Company leases facilities and certain equipment under noncancelable operating leases with remaining lease terms of 0.8 years to 10.2 years, some of which include options to extend for up to two five-year The operating lease costs were as follows (in thousands):
Three Months Ended March 31,
2021
2020
Operating lease cost
$
2,378
$
1,487
Supplemental cash flow information related to the Company’s leases were as follows (in thousands):
Three Months Ended March 31,
2021
2020
Cash paid for amounts included in the measurement of lease liabilities:
Operating cash flows from operating leases
$
1,014
$
1,291
Right-of-use assets obtained in exchange for operating lease obligations:
17,417
276
The balance sheet classification of the Company’s lease liabilities was as follows (in thousands):
March 31, 2021
December 31, 2020
Operating lease liabilities
Current portion included in accrued liabilities
$
6,082
$
5,087
Operating lease liabilities
60,581
44,460
Total operating lease liabilities
$
66,663
$
49,547
Maturities of lease liabilities were as follows (in thousands):
Operating Leases
Remainder of 2021
$
4,071
Years ending December 31,
2022
8,739
2023
8,506
2024
8,275
2025
8,355
Thereafter
44,276
Total lease payments
82,222
Less:
Imputed interest
(15,559
)
Total operating lease liabilities
$
66,663
Operating lease liabilities are based on the net present value of the remaining lease payments over the remaining lease term. In determining the present value of lease payments, the Company uses its incremental borrowing rate based on the information available at the lease commencement date. As of March 31, 2021, the weighted average remaining lease term was 9.6 years and the weighted average discount rate used to determine the operating lease liability was 4.4%. In the fourth quarter of 2018, the Company entered into an agreement to lease the 4 th th $50.4 million over an initial term of 10 years and 9 months. In February 2020, the Company entered into the first amendment to the lease agreement to lease the 2 nd th th nd In connection with this lease and the amendment , the Company established a letter of credit for $3.1 million, which has automatic annual extensions and is fully secured by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should be read in conjunction with the audited financial statements and notes thereto as of and for the year ended December 31, 2020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t>
        </is>
      </c>
    </row>
    <row r="5">
      <c r="A5" s="4" t="inlineStr">
        <is>
          <t>Risk and Uncertainties</t>
        </is>
      </c>
      <c r="B5" s="4" t="inlineStr">
        <is>
          <t xml:space="preserve">Risk and The global pandemic resulting from the disease known as COVID-19, caused by a novel strain of coronavirus, SARS-CoV-2, has caused national and global economic and financial market disruptions and has adversely impacted our business. Sales of NUPLAZID in the first quarter of 2021 were negatively impacted by ongoing conditions related to the COVID-19 pandemic. At this time the Company cannot predict the magnitude of the pandemic or the have on . </t>
        </is>
      </c>
    </row>
    <row r="6">
      <c r="A6" s="4" t="inlineStr">
        <is>
          <t>Cash, Cash Equivalents and Restricted Cash</t>
        </is>
      </c>
      <c r="B6" s="4" t="inlineStr">
        <is>
          <t>Cash, Cash Equivalents and Restricted Cash The following table provides a reconciliation of cash, cash equivalents and restricted cash reported within the statement of cash flows that sum to the total of the same such amounts shown in the statement of cash flows (in thousands):
March 31, 2021
March 31, 2020
Beginning of period
End of period
Beginning of period
End of period
Cash and cash equivalents
$
326,028
$
304,487
$
189,680
$
173,059
Restricted cash
5,770
5,770
4,787
5,770
Total cash, cash equivalents and restricted cash shown in the statement of cash flows
$
331,798
$
310,257
$
194,467
$
178,829</t>
        </is>
      </c>
    </row>
    <row r="7">
      <c r="A7" s="4" t="inlineStr">
        <is>
          <t>Accounts Receivable</t>
        </is>
      </c>
      <c r="B7" s="4" t="inlineStr">
        <is>
          <t>Accounts Receivable Accounts receivable are recorded net of customer allowances for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Based on its assessment, as of March 31, 2021 the Company determined that an allowance for credit loss was not required. Although the Company has not historically experienced significant credit losses, the Company’s exposure may increase due to uncertainties associated with the global economic recession and other disruptions resulting from the COVID-19 pandemic.</t>
        </is>
      </c>
    </row>
    <row r="8">
      <c r="A8" s="4" t="inlineStr">
        <is>
          <t>License Fees and Royalties</t>
        </is>
      </c>
      <c r="B8" s="4" t="inlineStr">
        <is>
          <t xml:space="preserve">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for each of the three months ended March 31, 2021 and 2020, respectively. As of March 31, 2021, estimated future amortization expense related to the Company’s intangible asset was $0.7 million for the remainder of 2021. Royalties incurred in connection with the Company’s license agreement with the Ipsen Group, as disclosed in Note 9,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statement of cash flows that sum to the total of the same such amounts shown in the statement of cash flows (in thousands):
March 31, 2021
March 31, 2020
Beginning of period
End of period
Beginning of period
End of period
Cash and cash equivalents
$
326,028
$
304,487
$
189,680
$
173,059
Restricted cash
5,770
5,770
4,787
5,770
Total cash, cash equivalents and restricted cash shown in the statement of cash flows
$
331,798
$
310,257
$
194,467
$
178,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304487</v>
      </c>
      <c r="C3" s="6" t="n">
        <v>326028</v>
      </c>
    </row>
    <row r="4">
      <c r="A4" s="4" t="inlineStr">
        <is>
          <t>Investment securities, available-for-sale</t>
        </is>
      </c>
      <c r="B4" s="5" t="n">
        <v>273281</v>
      </c>
      <c r="C4" s="5" t="n">
        <v>305930</v>
      </c>
    </row>
    <row r="5">
      <c r="A5" s="4" t="inlineStr">
        <is>
          <t>Accounts receivable, net</t>
        </is>
      </c>
      <c r="B5" s="5" t="n">
        <v>56832</v>
      </c>
      <c r="C5" s="5" t="n">
        <v>48247</v>
      </c>
    </row>
    <row r="6">
      <c r="A6" s="4" t="inlineStr">
        <is>
          <t>Interest and other receivables</t>
        </is>
      </c>
      <c r="B6" s="5" t="n">
        <v>558</v>
      </c>
      <c r="C6" s="5" t="n">
        <v>2035</v>
      </c>
    </row>
    <row r="7">
      <c r="A7" s="4" t="inlineStr">
        <is>
          <t>Inventory</t>
        </is>
      </c>
      <c r="B7" s="5" t="n">
        <v>10311</v>
      </c>
      <c r="C7" s="5" t="n">
        <v>9682</v>
      </c>
    </row>
    <row r="8">
      <c r="A8" s="4" t="inlineStr">
        <is>
          <t>Prepaid expenses</t>
        </is>
      </c>
      <c r="B8" s="5" t="n">
        <v>28515</v>
      </c>
      <c r="C8" s="5" t="n">
        <v>25694</v>
      </c>
    </row>
    <row r="9">
      <c r="A9" s="4" t="inlineStr">
        <is>
          <t>Total current assets</t>
        </is>
      </c>
      <c r="B9" s="5" t="n">
        <v>673984</v>
      </c>
      <c r="C9" s="5" t="n">
        <v>717616</v>
      </c>
    </row>
    <row r="10">
      <c r="A10" s="4" t="inlineStr">
        <is>
          <t>Property and equipment, net</t>
        </is>
      </c>
      <c r="B10" s="5" t="n">
        <v>9757</v>
      </c>
      <c r="C10" s="5" t="n">
        <v>9161</v>
      </c>
    </row>
    <row r="11">
      <c r="A11" s="4" t="inlineStr">
        <is>
          <t>Operating lease right-of-use assets</t>
        </is>
      </c>
      <c r="B11" s="5" t="n">
        <v>63111</v>
      </c>
      <c r="C11" s="5" t="n">
        <v>47283</v>
      </c>
    </row>
    <row r="12">
      <c r="A12" s="4" t="inlineStr">
        <is>
          <t>Intangible assets, net</t>
        </is>
      </c>
      <c r="B12" s="5" t="n">
        <v>738</v>
      </c>
      <c r="C12" s="5" t="n">
        <v>1108</v>
      </c>
    </row>
    <row r="13">
      <c r="A13" s="4" t="inlineStr">
        <is>
          <t>Restricted cash</t>
        </is>
      </c>
      <c r="B13" s="5" t="n">
        <v>5770</v>
      </c>
      <c r="C13" s="5" t="n">
        <v>5770</v>
      </c>
    </row>
    <row r="14">
      <c r="A14" s="4" t="inlineStr">
        <is>
          <t>Other assets</t>
        </is>
      </c>
      <c r="B14" s="5" t="n">
        <v>1813</v>
      </c>
      <c r="C14" s="5" t="n">
        <v>1678</v>
      </c>
    </row>
    <row r="15">
      <c r="A15" s="4" t="inlineStr">
        <is>
          <t>Total assets</t>
        </is>
      </c>
      <c r="B15" s="5" t="n">
        <v>755173</v>
      </c>
      <c r="C15" s="5" t="n">
        <v>782616</v>
      </c>
    </row>
    <row r="16">
      <c r="A16" s="3" t="inlineStr">
        <is>
          <t>Liabilities and stockholders’ equity</t>
        </is>
      </c>
    </row>
    <row r="17">
      <c r="A17" s="4" t="inlineStr">
        <is>
          <t>Accounts payable</t>
        </is>
      </c>
      <c r="B17" s="5" t="n">
        <v>8849</v>
      </c>
      <c r="C17" s="5" t="n">
        <v>8493</v>
      </c>
    </row>
    <row r="18">
      <c r="A18" s="4" t="inlineStr">
        <is>
          <t>Accrued liabilities</t>
        </is>
      </c>
      <c r="B18" s="5" t="n">
        <v>100524</v>
      </c>
      <c r="C18" s="5" t="n">
        <v>97474</v>
      </c>
    </row>
    <row r="19">
      <c r="A19" s="4" t="inlineStr">
        <is>
          <t>Total current liabilities</t>
        </is>
      </c>
      <c r="B19" s="5" t="n">
        <v>109373</v>
      </c>
      <c r="C19" s="5" t="n">
        <v>105967</v>
      </c>
    </row>
    <row r="20">
      <c r="A20" s="4" t="inlineStr">
        <is>
          <t>Operating lease liabilities</t>
        </is>
      </c>
      <c r="B20" s="5" t="n">
        <v>60581</v>
      </c>
      <c r="C20" s="5" t="n">
        <v>44460</v>
      </c>
    </row>
    <row r="21">
      <c r="A21" s="4" t="inlineStr">
        <is>
          <t>Other long-term liabilities</t>
        </is>
      </c>
      <c r="B21" s="5" t="n">
        <v>3613</v>
      </c>
      <c r="C21" s="5" t="n">
        <v>5180</v>
      </c>
    </row>
    <row r="22">
      <c r="A22" s="4" t="inlineStr">
        <is>
          <t>Total liabilities</t>
        </is>
      </c>
      <c r="B22" s="5" t="n">
        <v>173567</v>
      </c>
      <c r="C22" s="5" t="n">
        <v>155607</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01 par value; 5,000,000 shares authorized at March 31, 2021 and December 31, 2020; no shares issued and outstanding at March 31, 2021 and December 31, 2020</t>
        </is>
      </c>
      <c r="B25" s="4" t="inlineStr">
        <is>
          <t xml:space="preserve"> </t>
        </is>
      </c>
      <c r="C25" s="4" t="inlineStr">
        <is>
          <t xml:space="preserve"> </t>
        </is>
      </c>
    </row>
    <row r="26">
      <c r="A26" s="4" t="inlineStr">
        <is>
          <t>Common stock, $0.0001 par value; 225,000,000 shares authorized at March 31, 2021 and December 31, 2020; 160,172,235 shares and 159,637,771 shares issued and outstanding at March 31, 2021 and December 31, 2020, respectively</t>
        </is>
      </c>
      <c r="B26" s="5" t="n">
        <v>16</v>
      </c>
      <c r="C26" s="5" t="n">
        <v>16</v>
      </c>
    </row>
    <row r="27">
      <c r="A27" s="4" t="inlineStr">
        <is>
          <t>Additional paid-in capital</t>
        </is>
      </c>
      <c r="B27" s="5" t="n">
        <v>2633710</v>
      </c>
      <c r="C27" s="5" t="n">
        <v>2612663</v>
      </c>
    </row>
    <row r="28">
      <c r="A28" s="4" t="inlineStr">
        <is>
          <t>Accumulated deficit</t>
        </is>
      </c>
      <c r="B28" s="5" t="n">
        <v>-2052154</v>
      </c>
      <c r="C28" s="5" t="n">
        <v>-1985706</v>
      </c>
    </row>
    <row r="29">
      <c r="A29" s="4" t="inlineStr">
        <is>
          <t>Accumulated other comprehensive income</t>
        </is>
      </c>
      <c r="B29" s="5" t="n">
        <v>34</v>
      </c>
      <c r="C29" s="5" t="n">
        <v>36</v>
      </c>
    </row>
    <row r="30">
      <c r="A30" s="4" t="inlineStr">
        <is>
          <t>Total stockholders’ equity</t>
        </is>
      </c>
      <c r="B30" s="5" t="n">
        <v>581606</v>
      </c>
      <c r="C30" s="5" t="n">
        <v>627009</v>
      </c>
    </row>
    <row r="31">
      <c r="A31" s="4" t="inlineStr">
        <is>
          <t>Total liabilities and stockholders’ equity</t>
        </is>
      </c>
      <c r="B31" s="6" t="n">
        <v>755173</v>
      </c>
      <c r="C31" s="6" t="n">
        <v>78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 Included in Statements of Operations</t>
        </is>
      </c>
      <c r="B4" s="4" t="inlineStr">
        <is>
          <t>The following table summarizes the total stock-based compensation expense included in the Company’s statements of operations for the periods presented (in thousands):
Three Months Ended March 31,
2021
2020
Cost of product sales
$
163
$
849
Research and development
4,830
8,457
Selling, general and administrative
8,191
13,042
$
13,184
$
22,3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Inventory consisted of the following (in thousands):
March 31, 2021
December 31, 2020
Finished goods
$
947
$
1,453
Work in process
7,731
6,367
Raw material
1,633
1,862
$
10,311
$
9,682</t>
        </is>
      </c>
    </row>
    <row r="5">
      <c r="A5" s="4" t="inlineStr">
        <is>
          <t>Schedule of Accrued Liabilities</t>
        </is>
      </c>
      <c r="B5" s="4" t="inlineStr">
        <is>
          <t>Accrued liabilities consisted of the following (in thousands):
March 31, 2021
December 31, 2020
Accrued sales allowances
$
23,886
$
14,115
Accrued research and development services
22,177
28,380
Accrued compensation and benefits
21,767
25,811
Accrued consulting and professional fees
18,370
18,969
Current portion of lease liabilities
6,082
5,087
Current portion of accrued branded prescription drug fees
5,203
1,845
Other
3,039
3,267
$
100,524
$
97,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Carrying Value and Amortized Cost of Company Investments Summarized by Major Security Type</t>
        </is>
      </c>
      <c r="B4" s="4" t="inlineStr">
        <is>
          <t>The carrying value and amortized cost of the Company’s investments, summarized by major security type, consisted of the following (in thousands):
March 31, 2021
Amortized Cost
Unrealized Gains
Unrealized Losses
Estimated Fair Value
U.S. Treasury notes
$
139,390
$
25
$
—
*
$
139,415
Government sponsored enterprise securities
20,004
—
(3
)
20,001
Corporate debt securities
2,999
2
—
3,001
Commercial paper
110,864
7
(7
)
110,864
$
273,257
$
34
$
(10
)
$
273,281
December 31, 2020
Amortized Cost
Unrealized Gains
Unrealized Losses
Estimated Fair Value
U.S. Treasury notes
$
205,111
$
6
$
(27
)
$
205,090
Government sponsored enterprise securities
10,004
—
(5
)
9,999
Corporate debt securities
52,341
47
—
*
52,388
Commercial paper
38,443
21
(11
)
38,453
$
305,899
$
74
$
(43
)
$
305,930
*
Unrealized loss was less than $500.</t>
        </is>
      </c>
    </row>
    <row r="5">
      <c r="A5" s="4" t="inlineStr">
        <is>
          <t>Summary of Gross Unrealized Losses and Fair Value of Available-For-Sale Investment Securities in Unrealized Loss Position</t>
        </is>
      </c>
      <c r="B5" s="4" t="inlineStr">
        <is>
          <t xml:space="preserve">The following table presents gross unrealized losses and fair value for those available-for-sale investment securities that were in an unrealized loss position as of March 31, 2021 and December 31, 2020, aggregated by investment category and length of time that the individual securities have been in a continuous loss position (in thousands):
Less Than 12 Months
12 Months or Greater
Total
Estimated Fair Value
Unrealized Losses
Estimated Fair Value
Unrealized Losses
Estimated Fair Value
Unrealized Losses
March 31, 2021:
U.S. Treasury notes
$
5,011
$
—
*
$
—
$
—
$
5,011
$
—
*
Government sponsored enterprise securities
15,001
(3
)
—
—
15,001
(3
)
Commercial paper
77,410
(7
)
—
—
77,410
(7
)
Total
$
97,422
$
(10
)
$
—
$
—
$
97,422
$
(10
)
Less Than 12 Months
12 Months or Greater
Total
Estimated Fair Value
Unrealized Losses
Estimated Fair Value
Unrealized Losses
Estimated Fair Value
Unrealized Losses
December 31, 2020:
U.S. Treasury notes
$
129,631
$
(27
)
$
—
$
—
$
129,631
$
(27
)
Government sponsored enterprise securities
10,004
(5
)
—
—
10,004
(5
)
Corporate debt securities
6,252
—
*
—
—
6,252
—
*
Commercial paper
23,466
(11
)
—
—
23,466
(11
)
Total
$
169,353
$
(43
)
$
—
$
—
$
169,353
$
(43
)
_______________________
*
Unrealized loss was less than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of Cash Equivalents, Available-For-Sale Investment Securities and Equity Securities</t>
        </is>
      </c>
      <c r="B4" s="4" t="inlineStr">
        <is>
          <t>The recurring fair value measurements of the Company’s cash equivalents, available-for-sale investment securities and equity securities at March 31, 2021 and December 31, 2020 consisted of the following (in thousands):
Fair Value Measurements at Reporting Date Using
March 31, 2021
Quoted Prices in Active Markets for Identical Assets (Level 1)
Significant Other Observable Inputs (Level 2)
Significant Unobservable Inputs (Level 3)
Money market fund
$
277,224
$
277,224
$
—
$
—
U.S. Treasury notes
139,415
139,415
—
—
Equity securities
1,454
1,454
—
—
Government sponsored enterprise securities
20,001
—
20,001
—
Corporate debt securities
3,001
—
3,001
—
Commercial paper
135,856
—
135,856
—
$
576,951
$
418,093
$
158,858
$
—
Fair Value Measurements at Reporting Date Using
December 31, 2020
Quoted Prices in Active Markets for Identical Assets (Level 1)
Significant Other Observable Inputs (Level 2)
Significant Unobservable Inputs (Level 3)
Money market fund
$
300,339
$
300,339
$
—
$
—
U.S. Treasury notes
230,088
230,088
—
—
Equity securities
1,309
1,309
—
—
Government sponsored enterprise securities
9,999
—
9,999
—
Corporate debt securities
52,388
—
52,388
—
Commercial paper
38,453
—
38,453
—
$
632,576
$
531,736
$
100,8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 Costs</t>
        </is>
      </c>
      <c r="B4" s="4" t="inlineStr">
        <is>
          <t>The operating lease costs were as follows (in thousands):
Three Months Ended March 31,
2021
2020
Operating lease cost
$
2,378
$
1,487</t>
        </is>
      </c>
    </row>
    <row r="5">
      <c r="A5" s="4" t="inlineStr">
        <is>
          <t>Supplemental Cash Flow Information Related to the Company's Leases</t>
        </is>
      </c>
      <c r="B5" s="4" t="inlineStr">
        <is>
          <t>Supplemental cash flow information related to the Company’s leases were as follows (in thousands):
Three Months Ended March 31,
2021
2020
Cash paid for amounts included in the measurement of lease liabilities:
Operating cash flows from operating leases
$
1,014
$
1,291
Right-of-use assets obtained in exchange for operating lease obligations:
17,417
276</t>
        </is>
      </c>
    </row>
    <row r="6">
      <c r="A6" s="4" t="inlineStr">
        <is>
          <t>Summary of Balance Sheet Classification of Lease Liabilities</t>
        </is>
      </c>
      <c r="B6" s="4" t="inlineStr">
        <is>
          <t>The balance sheet classification of the Company’s lease liabilities was as follows (in thousands):
March 31, 2021
December 31, 2020
Operating lease liabilities
Current portion included in accrued liabilities
$
6,082
$
5,087
Operating lease liabilities
60,581
44,460
Total operating lease liabilities
$
66,663
$
49,547</t>
        </is>
      </c>
    </row>
    <row r="7">
      <c r="A7" s="4" t="inlineStr">
        <is>
          <t>Summary of Maturities of Lease Liabilities</t>
        </is>
      </c>
      <c r="B7" s="4" t="inlineStr">
        <is>
          <t>Maturities of lease liabilities were as follows (in thousands):
Operating Leases
Remainder of 2021
$
4,071
Years ending December 31,
2022
8,739
2023
8,506
2024
8,275
2025
8,355
Thereafter
44,276
Total lease payments
82,222
Less:
Imputed interest
(15,559
)
Total operating lease liabilities
$
66,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chedule of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Including Disposal Group And Discontinued Operations [Abstract]</t>
        </is>
      </c>
    </row>
    <row r="3">
      <c r="A3" s="4" t="inlineStr">
        <is>
          <t>Cash and cash equivalents</t>
        </is>
      </c>
      <c r="B3" s="6" t="n">
        <v>304487</v>
      </c>
      <c r="C3" s="6" t="n">
        <v>326028</v>
      </c>
      <c r="D3" s="6" t="n">
        <v>173059</v>
      </c>
      <c r="E3" s="6" t="n">
        <v>189680</v>
      </c>
    </row>
    <row r="4">
      <c r="A4" s="4" t="inlineStr">
        <is>
          <t>Restricted cash</t>
        </is>
      </c>
      <c r="B4" s="5" t="n">
        <v>5770</v>
      </c>
      <c r="C4" s="5" t="n">
        <v>5770</v>
      </c>
      <c r="D4" s="5" t="n">
        <v>5770</v>
      </c>
      <c r="E4" s="5" t="n">
        <v>4787</v>
      </c>
    </row>
    <row r="5">
      <c r="A5" s="4" t="inlineStr">
        <is>
          <t>Total cash, cash equivalents and restricted cash shown in the statement of cash flows</t>
        </is>
      </c>
      <c r="B5" s="6" t="n">
        <v>310257</v>
      </c>
      <c r="C5" s="6" t="n">
        <v>331798</v>
      </c>
      <c r="D5" s="6" t="n">
        <v>178829</v>
      </c>
      <c r="E5" s="6" t="n">
        <v>1944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Additional Information (Detail) - USD ($) $ in Thousands</t>
        </is>
      </c>
      <c r="B1" s="2" t="inlineStr">
        <is>
          <t>1 Months Ended</t>
        </is>
      </c>
      <c r="C1" s="2" t="inlineStr">
        <is>
          <t>3 Months Ended</t>
        </is>
      </c>
    </row>
    <row r="2">
      <c r="B2" s="2" t="inlineStr">
        <is>
          <t>Apr. 30, 2016</t>
        </is>
      </c>
      <c r="C2" s="2" t="inlineStr">
        <is>
          <t>Mar. 31, 2021</t>
        </is>
      </c>
      <c r="D2" s="2" t="inlineStr">
        <is>
          <t>Mar. 31, 2020</t>
        </is>
      </c>
    </row>
    <row r="3">
      <c r="A3" s="3" t="inlineStr">
        <is>
          <t>Accounting Policies [Abstract]</t>
        </is>
      </c>
    </row>
    <row r="4">
      <c r="A4" s="4" t="inlineStr">
        <is>
          <t>One-time contingent regulatory milestone payment pursuant to agreement with Ipsen Group</t>
        </is>
      </c>
      <c r="B4" s="6" t="n">
        <v>8000</v>
      </c>
    </row>
    <row r="5">
      <c r="A5" s="4" t="inlineStr">
        <is>
          <t>Finite-lived intangible assets, net</t>
        </is>
      </c>
      <c r="B5" s="6" t="n">
        <v>8000</v>
      </c>
    </row>
    <row r="6">
      <c r="A6" s="4" t="inlineStr">
        <is>
          <t>Amortization of intangible assets</t>
        </is>
      </c>
      <c r="C6" s="6" t="n">
        <v>370</v>
      </c>
      <c r="D6" s="6" t="n">
        <v>370</v>
      </c>
    </row>
    <row r="7">
      <c r="A7" s="4" t="inlineStr">
        <is>
          <t>Estimated future amortization expense, 2021</t>
        </is>
      </c>
      <c r="C7" s="6" t="n">
        <v>7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to purchase common stock</t>
        </is>
      </c>
      <c r="B4" s="5" t="n">
        <v>20297000</v>
      </c>
      <c r="C4" s="5" t="n">
        <v>2106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Included in Statements of Operation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13184</v>
      </c>
      <c r="C4" s="6" t="n">
        <v>22348</v>
      </c>
    </row>
    <row r="5">
      <c r="A5" s="4" t="inlineStr">
        <is>
          <t>Cost of product sales</t>
        </is>
      </c>
    </row>
    <row r="6">
      <c r="A6" s="3" t="inlineStr">
        <is>
          <t>Share-based Compensation Arrangement by Share-based Payment Award, Compensation Cost [Line Items]</t>
        </is>
      </c>
    </row>
    <row r="7">
      <c r="A7" s="4" t="inlineStr">
        <is>
          <t>Stock-based compensation expense</t>
        </is>
      </c>
      <c r="B7" s="5" t="n">
        <v>163</v>
      </c>
      <c r="C7" s="5" t="n">
        <v>849</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5" t="n">
        <v>4830</v>
      </c>
      <c r="C10" s="5" t="n">
        <v>8457</v>
      </c>
    </row>
    <row r="11">
      <c r="A11" s="4" t="inlineStr">
        <is>
          <t>Selling, general and administrative</t>
        </is>
      </c>
    </row>
    <row r="12">
      <c r="A12" s="3" t="inlineStr">
        <is>
          <t>Share-based Compensation Arrangement by Share-based Payment Award, Compensation Cost [Line Items]</t>
        </is>
      </c>
    </row>
    <row r="13">
      <c r="A13" s="4" t="inlineStr">
        <is>
          <t>Stock-based compensation expense</t>
        </is>
      </c>
      <c r="B13" s="6" t="n">
        <v>8191</v>
      </c>
      <c r="C13" s="6" t="n">
        <v>130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 $ in Millions</t>
        </is>
      </c>
      <c r="B1" s="2" t="inlineStr">
        <is>
          <t>3 Months Ended</t>
        </is>
      </c>
    </row>
    <row r="2">
      <c r="B2" s="2" t="inlineStr">
        <is>
          <t>Mar. 31, 2021USD ($)</t>
        </is>
      </c>
    </row>
    <row r="3">
      <c r="A3" s="4" t="inlineStr">
        <is>
          <t>Performance-based Stock Awards</t>
        </is>
      </c>
    </row>
    <row r="4">
      <c r="A4" s="3" t="inlineStr">
        <is>
          <t>Share-based Compensation Arrangement by Share-based Payment Award, Compensation Cost [Line Items]</t>
        </is>
      </c>
    </row>
    <row r="5">
      <c r="A5" s="4" t="inlineStr">
        <is>
          <t>Reduction in stock-based compensation expense</t>
        </is>
      </c>
      <c r="B5" s="9" t="n">
        <v>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25000000</v>
      </c>
      <c r="C8" s="5" t="n">
        <v>225000000</v>
      </c>
    </row>
    <row r="9">
      <c r="A9" s="4" t="inlineStr">
        <is>
          <t>Common stock, shares issued</t>
        </is>
      </c>
      <c r="B9" s="5" t="n">
        <v>160172235</v>
      </c>
      <c r="C9" s="5" t="n">
        <v>159637771</v>
      </c>
    </row>
    <row r="10">
      <c r="A10" s="4" t="inlineStr">
        <is>
          <t>Common stock, shares outstanding</t>
        </is>
      </c>
      <c r="B10" s="5" t="n">
        <v>160172235</v>
      </c>
      <c r="C10" s="5" t="n">
        <v>159637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 - USD ($) $ in Thousands</t>
        </is>
      </c>
      <c r="B1" s="2" t="inlineStr">
        <is>
          <t>Mar. 31, 2021</t>
        </is>
      </c>
      <c r="C1" s="2" t="inlineStr">
        <is>
          <t>Dec. 31, 2020</t>
        </is>
      </c>
    </row>
    <row r="2">
      <c r="A2" s="3" t="inlineStr">
        <is>
          <t>Inventory Disclosure [Abstract]</t>
        </is>
      </c>
    </row>
    <row r="3">
      <c r="A3" s="4" t="inlineStr">
        <is>
          <t>Finished goods</t>
        </is>
      </c>
      <c r="B3" s="6" t="n">
        <v>947</v>
      </c>
      <c r="C3" s="6" t="n">
        <v>1453</v>
      </c>
    </row>
    <row r="4">
      <c r="A4" s="4" t="inlineStr">
        <is>
          <t>Work in process</t>
        </is>
      </c>
      <c r="B4" s="5" t="n">
        <v>7731</v>
      </c>
      <c r="C4" s="5" t="n">
        <v>6367</v>
      </c>
    </row>
    <row r="5">
      <c r="A5" s="4" t="inlineStr">
        <is>
          <t>Raw material</t>
        </is>
      </c>
      <c r="B5" s="5" t="n">
        <v>1633</v>
      </c>
      <c r="C5" s="5" t="n">
        <v>1862</v>
      </c>
    </row>
    <row r="6">
      <c r="A6" s="4" t="inlineStr">
        <is>
          <t>Inventory</t>
        </is>
      </c>
      <c r="B6" s="6" t="n">
        <v>10311</v>
      </c>
      <c r="C6" s="6" t="n">
        <v>96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 - USD ($) $ in Thousands</t>
        </is>
      </c>
      <c r="B1" s="2" t="inlineStr">
        <is>
          <t>Mar. 31, 2021</t>
        </is>
      </c>
      <c r="C1" s="2" t="inlineStr">
        <is>
          <t>Dec. 31, 2020</t>
        </is>
      </c>
    </row>
    <row r="2">
      <c r="A2" s="3" t="inlineStr">
        <is>
          <t>Payables And Accruals [Abstract]</t>
        </is>
      </c>
    </row>
    <row r="3">
      <c r="A3" s="4" t="inlineStr">
        <is>
          <t>Accrued sales allowances</t>
        </is>
      </c>
      <c r="B3" s="6" t="n">
        <v>23886</v>
      </c>
      <c r="C3" s="6" t="n">
        <v>14115</v>
      </c>
    </row>
    <row r="4">
      <c r="A4" s="4" t="inlineStr">
        <is>
          <t>Accrued research and development services</t>
        </is>
      </c>
      <c r="B4" s="5" t="n">
        <v>22177</v>
      </c>
      <c r="C4" s="5" t="n">
        <v>28380</v>
      </c>
    </row>
    <row r="5">
      <c r="A5" s="4" t="inlineStr">
        <is>
          <t>Accrued compensation and benefits</t>
        </is>
      </c>
      <c r="B5" s="5" t="n">
        <v>21767</v>
      </c>
      <c r="C5" s="5" t="n">
        <v>25811</v>
      </c>
    </row>
    <row r="6">
      <c r="A6" s="4" t="inlineStr">
        <is>
          <t>Accrued consulting and professional fees</t>
        </is>
      </c>
      <c r="B6" s="5" t="n">
        <v>18370</v>
      </c>
      <c r="C6" s="5" t="n">
        <v>18969</v>
      </c>
    </row>
    <row r="7">
      <c r="A7" s="4" t="inlineStr">
        <is>
          <t>Current portion of lease liabilities</t>
        </is>
      </c>
      <c r="B7" s="5" t="n">
        <v>6082</v>
      </c>
      <c r="C7" s="5" t="n">
        <v>5087</v>
      </c>
    </row>
    <row r="8">
      <c r="A8" s="4" t="inlineStr">
        <is>
          <t>Current portion of accrued branded prescription drug fees</t>
        </is>
      </c>
      <c r="B8" s="5" t="n">
        <v>5203</v>
      </c>
      <c r="C8" s="5" t="n">
        <v>1845</v>
      </c>
    </row>
    <row r="9">
      <c r="A9" s="4" t="inlineStr">
        <is>
          <t>Other</t>
        </is>
      </c>
      <c r="B9" s="5" t="n">
        <v>3039</v>
      </c>
      <c r="C9" s="5" t="n">
        <v>3267</v>
      </c>
    </row>
    <row r="10">
      <c r="A10" s="4" t="inlineStr">
        <is>
          <t>Accrued liabilities</t>
        </is>
      </c>
      <c r="B10" s="6" t="n">
        <v>100524</v>
      </c>
      <c r="C10" s="6" t="n">
        <v>97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Amortized Cost of Company's Investments Summarized by Major Security Type (Detail) - USD ($) $ in Thousands</t>
        </is>
      </c>
      <c r="B1" s="2" t="inlineStr">
        <is>
          <t>Mar. 31, 2021</t>
        </is>
      </c>
      <c r="C1" s="2" t="inlineStr">
        <is>
          <t>Dec. 31, 2020</t>
        </is>
      </c>
    </row>
    <row r="2">
      <c r="A2" s="3" t="inlineStr">
        <is>
          <t>Schedule of Available-for-sale Securities [Line Items]</t>
        </is>
      </c>
    </row>
    <row r="3">
      <c r="A3" s="4" t="inlineStr">
        <is>
          <t>Debt securities, Estimated Fair Value</t>
        </is>
      </c>
      <c r="B3" s="6" t="n">
        <v>273281</v>
      </c>
      <c r="C3" s="6" t="n">
        <v>305930</v>
      </c>
    </row>
    <row r="4">
      <c r="A4" s="4" t="inlineStr">
        <is>
          <t>Equity securities, Amortized Cost</t>
        </is>
      </c>
      <c r="B4" s="5" t="n">
        <v>273257</v>
      </c>
    </row>
    <row r="5">
      <c r="A5" s="4" t="inlineStr">
        <is>
          <t>Equity securities, Unrealized Gains</t>
        </is>
      </c>
      <c r="B5" s="5" t="n">
        <v>34</v>
      </c>
    </row>
    <row r="6">
      <c r="A6" s="4" t="inlineStr">
        <is>
          <t>Equity securities, Unrealized Losses</t>
        </is>
      </c>
      <c r="B6" s="5" t="n">
        <v>-10</v>
      </c>
    </row>
    <row r="7">
      <c r="A7" s="4" t="inlineStr">
        <is>
          <t>Equity securities, Estimated Fair Value</t>
        </is>
      </c>
      <c r="B7" s="5" t="n">
        <v>273281</v>
      </c>
    </row>
    <row r="8">
      <c r="A8" s="4" t="inlineStr">
        <is>
          <t>Debt and equity securities, Amortized Cost</t>
        </is>
      </c>
      <c r="B8" s="5" t="n">
        <v>273257</v>
      </c>
      <c r="C8" s="5" t="n">
        <v>305899</v>
      </c>
    </row>
    <row r="9">
      <c r="A9" s="4" t="inlineStr">
        <is>
          <t>Debt and equity securities, Unrealized Gains</t>
        </is>
      </c>
      <c r="B9" s="5" t="n">
        <v>34</v>
      </c>
      <c r="C9" s="5" t="n">
        <v>74</v>
      </c>
    </row>
    <row r="10">
      <c r="A10" s="4" t="inlineStr">
        <is>
          <t>Debt and equity securities, Unrealized Losses</t>
        </is>
      </c>
      <c r="B10" s="5" t="n">
        <v>-10</v>
      </c>
      <c r="C10" s="5" t="n">
        <v>-43</v>
      </c>
    </row>
    <row r="11">
      <c r="A11" s="4" t="inlineStr">
        <is>
          <t>Debt and equity securities, Estimated Fair Value</t>
        </is>
      </c>
      <c r="B11" s="5" t="n">
        <v>273281</v>
      </c>
      <c r="C11" s="5" t="n">
        <v>305930</v>
      </c>
    </row>
    <row r="12">
      <c r="A12" s="4" t="inlineStr">
        <is>
          <t>US Treasury Securities [Member]</t>
        </is>
      </c>
    </row>
    <row r="13">
      <c r="A13" s="3" t="inlineStr">
        <is>
          <t>Schedule of Available-for-sale Securities [Line Items]</t>
        </is>
      </c>
    </row>
    <row r="14">
      <c r="A14" s="4" t="inlineStr">
        <is>
          <t>Debt securities, Amortized Cost</t>
        </is>
      </c>
      <c r="B14" s="5" t="n">
        <v>139390</v>
      </c>
      <c r="C14" s="5" t="n">
        <v>205111</v>
      </c>
    </row>
    <row r="15">
      <c r="A15" s="4" t="inlineStr">
        <is>
          <t>Debt securities, Unrealized Gains</t>
        </is>
      </c>
      <c r="B15" s="5" t="n">
        <v>25</v>
      </c>
      <c r="C15" s="5" t="n">
        <v>6</v>
      </c>
    </row>
    <row r="16">
      <c r="A16" s="4" t="inlineStr">
        <is>
          <t>Debt securities, Unrealized Losses</t>
        </is>
      </c>
      <c r="C16" s="5" t="n">
        <v>-27</v>
      </c>
    </row>
    <row r="17">
      <c r="A17" s="4" t="inlineStr">
        <is>
          <t>Debt securities, Estimated Fair Value</t>
        </is>
      </c>
      <c r="B17" s="5" t="n">
        <v>139415</v>
      </c>
      <c r="C17" s="5" t="n">
        <v>205090</v>
      </c>
    </row>
    <row r="18">
      <c r="A18" s="4" t="inlineStr">
        <is>
          <t>US Government Sponsored Enterprises Debt Securities [Member]</t>
        </is>
      </c>
    </row>
    <row r="19">
      <c r="A19" s="3" t="inlineStr">
        <is>
          <t>Schedule of Available-for-sale Securities [Line Items]</t>
        </is>
      </c>
    </row>
    <row r="20">
      <c r="A20" s="4" t="inlineStr">
        <is>
          <t>Debt securities, Amortized Cost</t>
        </is>
      </c>
      <c r="B20" s="5" t="n">
        <v>20004</v>
      </c>
      <c r="C20" s="5" t="n">
        <v>10004</v>
      </c>
    </row>
    <row r="21">
      <c r="A21" s="4" t="inlineStr">
        <is>
          <t>Debt securities, Unrealized Losses</t>
        </is>
      </c>
      <c r="B21" s="5" t="n">
        <v>-3</v>
      </c>
      <c r="C21" s="5" t="n">
        <v>-5</v>
      </c>
    </row>
    <row r="22">
      <c r="A22" s="4" t="inlineStr">
        <is>
          <t>Debt securities, Estimated Fair Value</t>
        </is>
      </c>
      <c r="B22" s="5" t="n">
        <v>20001</v>
      </c>
      <c r="C22" s="5" t="n">
        <v>9999</v>
      </c>
    </row>
    <row r="23">
      <c r="A23" s="4" t="inlineStr">
        <is>
          <t>Corporate debt securities</t>
        </is>
      </c>
    </row>
    <row r="24">
      <c r="A24" s="3" t="inlineStr">
        <is>
          <t>Schedule of Available-for-sale Securities [Line Items]</t>
        </is>
      </c>
    </row>
    <row r="25">
      <c r="A25" s="4" t="inlineStr">
        <is>
          <t>Debt securities, Amortized Cost</t>
        </is>
      </c>
      <c r="B25" s="5" t="n">
        <v>2999</v>
      </c>
      <c r="C25" s="5" t="n">
        <v>52341</v>
      </c>
    </row>
    <row r="26">
      <c r="A26" s="4" t="inlineStr">
        <is>
          <t>Debt securities, Unrealized Gains</t>
        </is>
      </c>
      <c r="B26" s="5" t="n">
        <v>2</v>
      </c>
      <c r="C26" s="5" t="n">
        <v>47</v>
      </c>
    </row>
    <row r="27">
      <c r="A27" s="4" t="inlineStr">
        <is>
          <t>Debt securities, Estimated Fair Value</t>
        </is>
      </c>
      <c r="B27" s="5" t="n">
        <v>3001</v>
      </c>
      <c r="C27" s="5" t="n">
        <v>52388</v>
      </c>
    </row>
    <row r="28">
      <c r="A28" s="4" t="inlineStr">
        <is>
          <t>Commercial paper</t>
        </is>
      </c>
    </row>
    <row r="29">
      <c r="A29" s="3" t="inlineStr">
        <is>
          <t>Schedule of Available-for-sale Securities [Line Items]</t>
        </is>
      </c>
    </row>
    <row r="30">
      <c r="A30" s="4" t="inlineStr">
        <is>
          <t>Debt securities, Amortized Cost</t>
        </is>
      </c>
      <c r="B30" s="5" t="n">
        <v>110864</v>
      </c>
      <c r="C30" s="5" t="n">
        <v>38443</v>
      </c>
    </row>
    <row r="31">
      <c r="A31" s="4" t="inlineStr">
        <is>
          <t>Debt securities, Unrealized Gains</t>
        </is>
      </c>
      <c r="B31" s="5" t="n">
        <v>7</v>
      </c>
      <c r="C31" s="5" t="n">
        <v>21</v>
      </c>
    </row>
    <row r="32">
      <c r="A32" s="4" t="inlineStr">
        <is>
          <t>Debt securities, Unrealized Losses</t>
        </is>
      </c>
      <c r="B32" s="5" t="n">
        <v>-7</v>
      </c>
      <c r="C32" s="5" t="n">
        <v>-11</v>
      </c>
    </row>
    <row r="33">
      <c r="A33" s="4" t="inlineStr">
        <is>
          <t>Debt securities, Estimated Fair Value</t>
        </is>
      </c>
      <c r="B33" s="6" t="n">
        <v>110864</v>
      </c>
      <c r="C33" s="6" t="n">
        <v>384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arrying Value and Amortized Cost of Company's Investments Summarized by Major Security Type (Parenthetical) (Detail) - USD ($) $ in Thousands</t>
        </is>
      </c>
      <c r="B1" s="2" t="inlineStr">
        <is>
          <t>3 Months Ended</t>
        </is>
      </c>
      <c r="C1" s="2" t="inlineStr">
        <is>
          <t>12 Months Ended</t>
        </is>
      </c>
    </row>
    <row r="2">
      <c r="B2" s="2" t="inlineStr">
        <is>
          <t>Mar. 31, 2021</t>
        </is>
      </c>
      <c r="C2" s="2" t="inlineStr">
        <is>
          <t>Dec. 31, 2020</t>
        </is>
      </c>
    </row>
    <row r="3">
      <c r="A3" s="4" t="inlineStr">
        <is>
          <t>Corporate debt securities | Maximum</t>
        </is>
      </c>
    </row>
    <row r="4">
      <c r="A4" s="3" t="inlineStr">
        <is>
          <t>Schedule of Available-for-sale Securities [Line Items]</t>
        </is>
      </c>
    </row>
    <row r="5">
      <c r="A5" s="4" t="inlineStr">
        <is>
          <t>Unrealized loss on securities</t>
        </is>
      </c>
      <c r="B5" s="6" t="n">
        <v>500</v>
      </c>
      <c r="C5"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dditional Information (Detail) - Security</t>
        </is>
      </c>
      <c r="B1" s="2" t="inlineStr">
        <is>
          <t>Mar. 31, 2021</t>
        </is>
      </c>
      <c r="C1" s="2" t="inlineStr">
        <is>
          <t>Dec. 31, 2020</t>
        </is>
      </c>
    </row>
    <row r="2">
      <c r="A2" s="3" t="inlineStr">
        <is>
          <t>Investments Debt And Equity Securities [Abstract]</t>
        </is>
      </c>
    </row>
    <row r="3">
      <c r="A3" s="4" t="inlineStr">
        <is>
          <t>Number of available-for-sale investment securities in unrealized loss position</t>
        </is>
      </c>
      <c r="B3" s="5" t="n">
        <v>15</v>
      </c>
      <c r="C3" s="5" t="n">
        <v>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 of Available-For-Sale Investment Securities in Unrealized Loss Position (Detail) - USD ($) $ in Thousands</t>
        </is>
      </c>
      <c r="B1" s="2" t="inlineStr">
        <is>
          <t>Mar. 31, 2021</t>
        </is>
      </c>
      <c r="C1" s="2" t="inlineStr">
        <is>
          <t>Dec. 31, 2020</t>
        </is>
      </c>
    </row>
    <row r="2">
      <c r="A2" s="3" t="inlineStr">
        <is>
          <t>Schedule of Available-for-sale Securities [Line Items]</t>
        </is>
      </c>
    </row>
    <row r="3">
      <c r="A3" s="4" t="inlineStr">
        <is>
          <t>Less Than 12 Months, Estimated Fair Value</t>
        </is>
      </c>
      <c r="B3" s="6" t="n">
        <v>97422</v>
      </c>
      <c r="C3" s="6" t="n">
        <v>169353</v>
      </c>
    </row>
    <row r="4">
      <c r="A4" s="4" t="inlineStr">
        <is>
          <t>Less Than 12 Months, Unrealized Losses</t>
        </is>
      </c>
      <c r="B4" s="5" t="n">
        <v>-10</v>
      </c>
      <c r="C4" s="5" t="n">
        <v>-43</v>
      </c>
    </row>
    <row r="5">
      <c r="A5" s="4" t="inlineStr">
        <is>
          <t>Total, Estimated Fair Value</t>
        </is>
      </c>
      <c r="B5" s="5" t="n">
        <v>97422</v>
      </c>
      <c r="C5" s="5" t="n">
        <v>169353</v>
      </c>
    </row>
    <row r="6">
      <c r="A6" s="4" t="inlineStr">
        <is>
          <t>Total, Unrealized Losses</t>
        </is>
      </c>
      <c r="B6" s="5" t="n">
        <v>-10</v>
      </c>
      <c r="C6" s="5" t="n">
        <v>-43</v>
      </c>
    </row>
    <row r="7">
      <c r="A7" s="4" t="inlineStr">
        <is>
          <t>US Treasury Securities [Member]</t>
        </is>
      </c>
    </row>
    <row r="8">
      <c r="A8" s="3" t="inlineStr">
        <is>
          <t>Schedule of Available-for-sale Securities [Line Items]</t>
        </is>
      </c>
    </row>
    <row r="9">
      <c r="A9" s="4" t="inlineStr">
        <is>
          <t>Less Than 12 Months, Estimated Fair Value</t>
        </is>
      </c>
      <c r="B9" s="5" t="n">
        <v>5011</v>
      </c>
      <c r="C9" s="5" t="n">
        <v>129631</v>
      </c>
    </row>
    <row r="10">
      <c r="A10" s="4" t="inlineStr">
        <is>
          <t>Less Than 12 Months, Unrealized Losses</t>
        </is>
      </c>
      <c r="C10" s="5" t="n">
        <v>-27</v>
      </c>
    </row>
    <row r="11">
      <c r="A11" s="4" t="inlineStr">
        <is>
          <t>Total, Estimated Fair Value</t>
        </is>
      </c>
      <c r="B11" s="5" t="n">
        <v>5011</v>
      </c>
      <c r="C11" s="5" t="n">
        <v>129631</v>
      </c>
    </row>
    <row r="12">
      <c r="A12" s="4" t="inlineStr">
        <is>
          <t>Total, Unrealized Losses</t>
        </is>
      </c>
      <c r="C12" s="5" t="n">
        <v>-27</v>
      </c>
    </row>
    <row r="13">
      <c r="A13" s="4" t="inlineStr">
        <is>
          <t>US Government Sponsored Enterprises Debt Securities [Member]</t>
        </is>
      </c>
    </row>
    <row r="14">
      <c r="A14" s="3" t="inlineStr">
        <is>
          <t>Schedule of Available-for-sale Securities [Line Items]</t>
        </is>
      </c>
    </row>
    <row r="15">
      <c r="A15" s="4" t="inlineStr">
        <is>
          <t>Less Than 12 Months, Estimated Fair Value</t>
        </is>
      </c>
      <c r="B15" s="5" t="n">
        <v>15001</v>
      </c>
      <c r="C15" s="5" t="n">
        <v>10004</v>
      </c>
    </row>
    <row r="16">
      <c r="A16" s="4" t="inlineStr">
        <is>
          <t>Less Than 12 Months, Unrealized Losses</t>
        </is>
      </c>
      <c r="B16" s="5" t="n">
        <v>-3</v>
      </c>
      <c r="C16" s="5" t="n">
        <v>-5</v>
      </c>
    </row>
    <row r="17">
      <c r="A17" s="4" t="inlineStr">
        <is>
          <t>Total, Estimated Fair Value</t>
        </is>
      </c>
      <c r="B17" s="5" t="n">
        <v>15001</v>
      </c>
      <c r="C17" s="5" t="n">
        <v>10004</v>
      </c>
    </row>
    <row r="18">
      <c r="A18" s="4" t="inlineStr">
        <is>
          <t>Total, Unrealized Losses</t>
        </is>
      </c>
      <c r="B18" s="5" t="n">
        <v>-3</v>
      </c>
      <c r="C18" s="5" t="n">
        <v>-5</v>
      </c>
    </row>
    <row r="19">
      <c r="A19" s="4" t="inlineStr">
        <is>
          <t>Commercial paper</t>
        </is>
      </c>
    </row>
    <row r="20">
      <c r="A20" s="3" t="inlineStr">
        <is>
          <t>Schedule of Available-for-sale Securities [Line Items]</t>
        </is>
      </c>
    </row>
    <row r="21">
      <c r="A21" s="4" t="inlineStr">
        <is>
          <t>Less Than 12 Months, Estimated Fair Value</t>
        </is>
      </c>
      <c r="B21" s="5" t="n">
        <v>77410</v>
      </c>
      <c r="C21" s="5" t="n">
        <v>23466</v>
      </c>
    </row>
    <row r="22">
      <c r="A22" s="4" t="inlineStr">
        <is>
          <t>Less Than 12 Months, Unrealized Losses</t>
        </is>
      </c>
      <c r="B22" s="5" t="n">
        <v>-7</v>
      </c>
      <c r="C22" s="5" t="n">
        <v>-11</v>
      </c>
    </row>
    <row r="23">
      <c r="A23" s="4" t="inlineStr">
        <is>
          <t>Total, Estimated Fair Value</t>
        </is>
      </c>
      <c r="B23" s="5" t="n">
        <v>77410</v>
      </c>
      <c r="C23" s="5" t="n">
        <v>23466</v>
      </c>
    </row>
    <row r="24">
      <c r="A24" s="4" t="inlineStr">
        <is>
          <t>Total, Unrealized Losses</t>
        </is>
      </c>
      <c r="B24" s="6" t="n">
        <v>-7</v>
      </c>
      <c r="C24" s="5" t="n">
        <v>-11</v>
      </c>
    </row>
    <row r="25">
      <c r="A25" s="4" t="inlineStr">
        <is>
          <t>Corporate debt securities</t>
        </is>
      </c>
    </row>
    <row r="26">
      <c r="A26" s="3" t="inlineStr">
        <is>
          <t>Schedule of Available-for-sale Securities [Line Items]</t>
        </is>
      </c>
    </row>
    <row r="27">
      <c r="A27" s="4" t="inlineStr">
        <is>
          <t>Less Than 12 Months, Estimated Fair Value</t>
        </is>
      </c>
      <c r="C27" s="5" t="n">
        <v>6252</v>
      </c>
    </row>
    <row r="28">
      <c r="A28" s="4" t="inlineStr">
        <is>
          <t>Total, Estimated Fair Value</t>
        </is>
      </c>
      <c r="C28" s="6" t="n">
        <v>6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Gross Unrealized Losses and Fair Value of Available-For-Sale Investment Securities in Unrealized Loss Position (Parenthetical) (Detail) - USD ($) $ in Thousands</t>
        </is>
      </c>
      <c r="B1" s="2" t="inlineStr">
        <is>
          <t>3 Months Ended</t>
        </is>
      </c>
      <c r="C1" s="2" t="inlineStr">
        <is>
          <t>12 Months Ended</t>
        </is>
      </c>
    </row>
    <row r="2">
      <c r="B2" s="2" t="inlineStr">
        <is>
          <t>Mar. 31, 2021</t>
        </is>
      </c>
      <c r="C2" s="2" t="inlineStr">
        <is>
          <t>Dec. 31, 2020</t>
        </is>
      </c>
    </row>
    <row r="3">
      <c r="A3" s="4" t="inlineStr">
        <is>
          <t>Corporate debt securities | Maximum</t>
        </is>
      </c>
    </row>
    <row r="4">
      <c r="A4" s="3" t="inlineStr">
        <is>
          <t>Schedule of Available-for-sale Securities [Line Items]</t>
        </is>
      </c>
    </row>
    <row r="5">
      <c r="A5" s="4" t="inlineStr">
        <is>
          <t>Unrealized loss on securities</t>
        </is>
      </c>
      <c r="B5" s="6" t="n">
        <v>500</v>
      </c>
      <c r="C5" s="6"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ash Equivalents, Available-For-Sale Investment Securities and Equity Secur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s, fair value disclosure</t>
        </is>
      </c>
      <c r="B3" s="6" t="n">
        <v>576951</v>
      </c>
      <c r="C3" s="6" t="n">
        <v>632576</v>
      </c>
    </row>
    <row r="4">
      <c r="A4" s="4" t="inlineStr">
        <is>
          <t>Money market fund</t>
        </is>
      </c>
    </row>
    <row r="5">
      <c r="A5" s="3" t="inlineStr">
        <is>
          <t>Fair Value, Assets and Liabilities Measured on Recurring and Nonrecurring Basis [Line Items]</t>
        </is>
      </c>
    </row>
    <row r="6">
      <c r="A6" s="4" t="inlineStr">
        <is>
          <t>Investments, fair value disclosure</t>
        </is>
      </c>
      <c r="B6" s="5" t="n">
        <v>277224</v>
      </c>
      <c r="C6" s="5" t="n">
        <v>300339</v>
      </c>
    </row>
    <row r="7">
      <c r="A7" s="4" t="inlineStr">
        <is>
          <t>Quoted Prices in Active Markets for Identical Assets (Level 1)</t>
        </is>
      </c>
    </row>
    <row r="8">
      <c r="A8" s="3" t="inlineStr">
        <is>
          <t>Fair Value, Assets and Liabilities Measured on Recurring and Nonrecurring Basis [Line Items]</t>
        </is>
      </c>
    </row>
    <row r="9">
      <c r="A9" s="4" t="inlineStr">
        <is>
          <t>Investments, fair value disclosure</t>
        </is>
      </c>
      <c r="B9" s="5" t="n">
        <v>418093</v>
      </c>
      <c r="C9" s="5" t="n">
        <v>531736</v>
      </c>
    </row>
    <row r="10">
      <c r="A10" s="4" t="inlineStr">
        <is>
          <t>Quoted Prices in Active Markets for Identical Assets (Level 1) | Money market fund</t>
        </is>
      </c>
    </row>
    <row r="11">
      <c r="A11" s="3" t="inlineStr">
        <is>
          <t>Fair Value, Assets and Liabilities Measured on Recurring and Nonrecurring Basis [Line Items]</t>
        </is>
      </c>
    </row>
    <row r="12">
      <c r="A12" s="4" t="inlineStr">
        <is>
          <t>Investments, fair value disclosure</t>
        </is>
      </c>
      <c r="B12" s="5" t="n">
        <v>277224</v>
      </c>
      <c r="C12" s="5" t="n">
        <v>300339</v>
      </c>
    </row>
    <row r="13">
      <c r="A13" s="4" t="inlineStr">
        <is>
          <t>Significant Other Observable Inputs (Level 2)</t>
        </is>
      </c>
    </row>
    <row r="14">
      <c r="A14" s="3" t="inlineStr">
        <is>
          <t>Fair Value, Assets and Liabilities Measured on Recurring and Nonrecurring Basis [Line Items]</t>
        </is>
      </c>
    </row>
    <row r="15">
      <c r="A15" s="4" t="inlineStr">
        <is>
          <t>Investments, fair value disclosure</t>
        </is>
      </c>
      <c r="B15" s="5" t="n">
        <v>158858</v>
      </c>
      <c r="C15" s="5" t="n">
        <v>100840</v>
      </c>
    </row>
    <row r="16">
      <c r="A16" s="4" t="inlineStr">
        <is>
          <t>U.S. Treasury notes</t>
        </is>
      </c>
    </row>
    <row r="17">
      <c r="A17" s="3" t="inlineStr">
        <is>
          <t>Fair Value, Assets and Liabilities Measured on Recurring and Nonrecurring Basis [Line Items]</t>
        </is>
      </c>
    </row>
    <row r="18">
      <c r="A18" s="4" t="inlineStr">
        <is>
          <t>Investments, fair value disclosure</t>
        </is>
      </c>
      <c r="B18" s="5" t="n">
        <v>139415</v>
      </c>
      <c r="C18" s="5" t="n">
        <v>230088</v>
      </c>
    </row>
    <row r="19">
      <c r="A19" s="4" t="inlineStr">
        <is>
          <t>U.S. Treasury notes | Quoted Prices in Active Markets for Identical Assets (Level 1)</t>
        </is>
      </c>
    </row>
    <row r="20">
      <c r="A20" s="3" t="inlineStr">
        <is>
          <t>Fair Value, Assets and Liabilities Measured on Recurring and Nonrecurring Basis [Line Items]</t>
        </is>
      </c>
    </row>
    <row r="21">
      <c r="A21" s="4" t="inlineStr">
        <is>
          <t>Investments, fair value disclosure</t>
        </is>
      </c>
      <c r="B21" s="5" t="n">
        <v>139415</v>
      </c>
      <c r="C21" s="5" t="n">
        <v>230088</v>
      </c>
    </row>
    <row r="22">
      <c r="A22" s="4" t="inlineStr">
        <is>
          <t>Equity securities</t>
        </is>
      </c>
    </row>
    <row r="23">
      <c r="A23" s="3" t="inlineStr">
        <is>
          <t>Fair Value, Assets and Liabilities Measured on Recurring and Nonrecurring Basis [Line Items]</t>
        </is>
      </c>
    </row>
    <row r="24">
      <c r="A24" s="4" t="inlineStr">
        <is>
          <t>Investments, fair value disclosure</t>
        </is>
      </c>
      <c r="B24" s="5" t="n">
        <v>1454</v>
      </c>
      <c r="C24" s="5" t="n">
        <v>1309</v>
      </c>
    </row>
    <row r="25">
      <c r="A25" s="4" t="inlineStr">
        <is>
          <t>Equity securities | Quoted Prices in Active Markets for Identical Assets (Level 1)</t>
        </is>
      </c>
    </row>
    <row r="26">
      <c r="A26" s="3" t="inlineStr">
        <is>
          <t>Fair Value, Assets and Liabilities Measured on Recurring and Nonrecurring Basis [Line Items]</t>
        </is>
      </c>
    </row>
    <row r="27">
      <c r="A27" s="4" t="inlineStr">
        <is>
          <t>Investments, fair value disclosure</t>
        </is>
      </c>
      <c r="B27" s="5" t="n">
        <v>1454</v>
      </c>
      <c r="C27" s="5" t="n">
        <v>1309</v>
      </c>
    </row>
    <row r="28">
      <c r="A28" s="4" t="inlineStr">
        <is>
          <t>US Government Sponsored Enterprises Debt Securities [Member]</t>
        </is>
      </c>
    </row>
    <row r="29">
      <c r="A29" s="3" t="inlineStr">
        <is>
          <t>Fair Value, Assets and Liabilities Measured on Recurring and Nonrecurring Basis [Line Items]</t>
        </is>
      </c>
    </row>
    <row r="30">
      <c r="A30" s="4" t="inlineStr">
        <is>
          <t>Investments, fair value disclosure</t>
        </is>
      </c>
      <c r="B30" s="5" t="n">
        <v>20001</v>
      </c>
      <c r="C30" s="5" t="n">
        <v>9999</v>
      </c>
    </row>
    <row r="31">
      <c r="A31" s="4" t="inlineStr">
        <is>
          <t>US Government Sponsored Enterprises Debt Securities [Member] | Significant Other Observable Inputs (Level 2)</t>
        </is>
      </c>
    </row>
    <row r="32">
      <c r="A32" s="3" t="inlineStr">
        <is>
          <t>Fair Value, Assets and Liabilities Measured on Recurring and Nonrecurring Basis [Line Items]</t>
        </is>
      </c>
    </row>
    <row r="33">
      <c r="A33" s="4" t="inlineStr">
        <is>
          <t>Investments, fair value disclosure</t>
        </is>
      </c>
      <c r="B33" s="5" t="n">
        <v>20001</v>
      </c>
      <c r="C33" s="5" t="n">
        <v>9999</v>
      </c>
    </row>
    <row r="34">
      <c r="A34" s="4" t="inlineStr">
        <is>
          <t>Corporate debt securities</t>
        </is>
      </c>
    </row>
    <row r="35">
      <c r="A35" s="3" t="inlineStr">
        <is>
          <t>Fair Value, Assets and Liabilities Measured on Recurring and Nonrecurring Basis [Line Items]</t>
        </is>
      </c>
    </row>
    <row r="36">
      <c r="A36" s="4" t="inlineStr">
        <is>
          <t>Investments, fair value disclosure</t>
        </is>
      </c>
      <c r="B36" s="5" t="n">
        <v>3001</v>
      </c>
      <c r="C36" s="5" t="n">
        <v>52388</v>
      </c>
    </row>
    <row r="37">
      <c r="A37" s="4" t="inlineStr">
        <is>
          <t>Corporate debt securities | Significant Other Observable Inputs (Level 2)</t>
        </is>
      </c>
    </row>
    <row r="38">
      <c r="A38" s="3" t="inlineStr">
        <is>
          <t>Fair Value, Assets and Liabilities Measured on Recurring and Nonrecurring Basis [Line Items]</t>
        </is>
      </c>
    </row>
    <row r="39">
      <c r="A39" s="4" t="inlineStr">
        <is>
          <t>Investments, fair value disclosure</t>
        </is>
      </c>
      <c r="B39" s="5" t="n">
        <v>3001</v>
      </c>
      <c r="C39" s="5" t="n">
        <v>52388</v>
      </c>
    </row>
    <row r="40">
      <c r="A40" s="4" t="inlineStr">
        <is>
          <t>Commercial paper</t>
        </is>
      </c>
    </row>
    <row r="41">
      <c r="A41" s="3" t="inlineStr">
        <is>
          <t>Fair Value, Assets and Liabilities Measured on Recurring and Nonrecurring Basis [Line Items]</t>
        </is>
      </c>
    </row>
    <row r="42">
      <c r="A42" s="4" t="inlineStr">
        <is>
          <t>Investments, fair value disclosure</t>
        </is>
      </c>
      <c r="B42" s="5" t="n">
        <v>135856</v>
      </c>
      <c r="C42" s="5" t="n">
        <v>38453</v>
      </c>
    </row>
    <row r="43">
      <c r="A43" s="4" t="inlineStr">
        <is>
          <t>Commercial paper | Significant Other Observable Inputs (Level 2)</t>
        </is>
      </c>
    </row>
    <row r="44">
      <c r="A44" s="3" t="inlineStr">
        <is>
          <t>Fair Value, Assets and Liabilities Measured on Recurring and Nonrecurring Basis [Line Items]</t>
        </is>
      </c>
    </row>
    <row r="45">
      <c r="A45" s="4" t="inlineStr">
        <is>
          <t>Investments, fair value disclosure</t>
        </is>
      </c>
      <c r="B45" s="6" t="n">
        <v>135856</v>
      </c>
      <c r="C45" s="6" t="n">
        <v>38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Additional Information (Detail) - Cersci Therapeutics shares in Millions, $ in Millions</t>
        </is>
      </c>
      <c r="B1" s="2" t="inlineStr">
        <is>
          <t>1 Months Ended</t>
        </is>
      </c>
    </row>
    <row r="2">
      <c r="B2" s="2" t="inlineStr">
        <is>
          <t>Aug. 31, 2020USD ($)shares</t>
        </is>
      </c>
    </row>
    <row r="3">
      <c r="A3" s="3" t="inlineStr">
        <is>
          <t>Class Of Stock [Line Items]</t>
        </is>
      </c>
    </row>
    <row r="4">
      <c r="A4" s="4" t="inlineStr">
        <is>
          <t>Stock issued in connection with acquisition, shares | shares</t>
        </is>
      </c>
      <c r="B4" s="10" t="n">
        <v>1.2</v>
      </c>
    </row>
    <row r="5">
      <c r="A5" s="4" t="inlineStr">
        <is>
          <t>Issuance of common stock in connection with merger agreement | $</t>
        </is>
      </c>
      <c r="B5" s="9" t="n">
        <v>4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Commitments and Contingencies - Additional Information (Detail) - USD ($) shares in Millions</t>
        </is>
      </c>
      <c r="B1" s="2" t="inlineStr">
        <is>
          <t>1 Months Ended</t>
        </is>
      </c>
      <c r="E1" s="2" t="inlineStr">
        <is>
          <t>3 Months Ended</t>
        </is>
      </c>
      <c r="H1" s="2" t="inlineStr">
        <is>
          <t>12 Months Ended</t>
        </is>
      </c>
    </row>
    <row r="2">
      <c r="B2" s="2" t="inlineStr">
        <is>
          <t>Aug. 31, 2020</t>
        </is>
      </c>
      <c r="C2" s="2" t="inlineStr">
        <is>
          <t>Mar. 31, 2020</t>
        </is>
      </c>
      <c r="D2" s="2" t="inlineStr">
        <is>
          <t>Aug. 31, 2018</t>
        </is>
      </c>
      <c r="E2" s="2" t="inlineStr">
        <is>
          <t>Mar. 31, 2021</t>
        </is>
      </c>
      <c r="F2" s="2" t="inlineStr">
        <is>
          <t>Sep. 30, 2020</t>
        </is>
      </c>
      <c r="G2" s="2" t="inlineStr">
        <is>
          <t>Mar. 31, 2020</t>
        </is>
      </c>
      <c r="H2" s="2" t="inlineStr">
        <is>
          <t>Dec. 31, 2018</t>
        </is>
      </c>
      <c r="I2" s="2" t="inlineStr">
        <is>
          <t>Dec. 31, 2020</t>
        </is>
      </c>
      <c r="J2" s="2" t="inlineStr">
        <is>
          <t>Dec. 31, 2019</t>
        </is>
      </c>
    </row>
    <row r="3">
      <c r="A3" s="3" t="inlineStr">
        <is>
          <t>Other Commitments [Line Items]</t>
        </is>
      </c>
    </row>
    <row r="4">
      <c r="A4" s="4" t="inlineStr">
        <is>
          <t>Obligation expiration year</t>
        </is>
      </c>
      <c r="E4" s="4" t="inlineStr">
        <is>
          <t>2021</t>
        </is>
      </c>
    </row>
    <row r="5">
      <c r="A5" s="4" t="inlineStr">
        <is>
          <t>Gain (loss) on strategic investment</t>
        </is>
      </c>
      <c r="E5" s="6" t="n">
        <v>145000</v>
      </c>
      <c r="G5" s="6" t="n">
        <v>-1497000</v>
      </c>
    </row>
    <row r="6">
      <c r="A6" s="4" t="inlineStr">
        <is>
          <t>Restricted cash</t>
        </is>
      </c>
      <c r="C6" s="6" t="n">
        <v>5770000</v>
      </c>
      <c r="E6" s="5" t="n">
        <v>5770000</v>
      </c>
      <c r="G6" s="5" t="n">
        <v>5770000</v>
      </c>
      <c r="I6" s="6" t="n">
        <v>5770000</v>
      </c>
      <c r="J6" s="6" t="n">
        <v>4787000</v>
      </c>
    </row>
    <row r="7">
      <c r="A7" s="4" t="inlineStr">
        <is>
          <t>Letter of Credit | Corporate Credit Card Program</t>
        </is>
      </c>
    </row>
    <row r="8">
      <c r="A8" s="3" t="inlineStr">
        <is>
          <t>Other Commitments [Line Items]</t>
        </is>
      </c>
    </row>
    <row r="9">
      <c r="A9" s="4" t="inlineStr">
        <is>
          <t>Restricted cash</t>
        </is>
      </c>
      <c r="E9" s="5" t="n">
        <v>2000000</v>
      </c>
    </row>
    <row r="10">
      <c r="A10" s="4" t="inlineStr">
        <is>
          <t>Letter of Credit | Fleet Program</t>
        </is>
      </c>
    </row>
    <row r="11">
      <c r="A11" s="3" t="inlineStr">
        <is>
          <t>Other Commitments [Line Items]</t>
        </is>
      </c>
    </row>
    <row r="12">
      <c r="A12" s="4" t="inlineStr">
        <is>
          <t>Restricted cash</t>
        </is>
      </c>
      <c r="E12" s="5" t="n">
        <v>400000</v>
      </c>
    </row>
    <row r="13">
      <c r="A13" s="4" t="inlineStr">
        <is>
          <t>Cersci Therapeutics</t>
        </is>
      </c>
    </row>
    <row r="14">
      <c r="A14" s="3" t="inlineStr">
        <is>
          <t>Other Commitments [Line Items]</t>
        </is>
      </c>
    </row>
    <row r="15">
      <c r="A15" s="4" t="inlineStr">
        <is>
          <t>Upfront consideration and transaction costs</t>
        </is>
      </c>
      <c r="B15" s="6" t="n">
        <v>52800000</v>
      </c>
    </row>
    <row r="16">
      <c r="A16" s="4" t="inlineStr">
        <is>
          <t>Upfront payment</t>
        </is>
      </c>
      <c r="B16" s="6" t="n">
        <v>44300000</v>
      </c>
    </row>
    <row r="17">
      <c r="A17" s="4" t="inlineStr">
        <is>
          <t>Upfront payment conditions</t>
        </is>
      </c>
      <c r="B17" s="4" t="inlineStr">
        <is>
          <t>The Company incurred an aggregate of $52.8 million in upfront consideration and transaction costs, of which, $44.3 million was paid through the issuance of approximately 1.2 million shares of the Company’s common stock.</t>
        </is>
      </c>
    </row>
    <row r="18">
      <c r="A18" s="4" t="inlineStr">
        <is>
          <t>Common stock issuance</t>
        </is>
      </c>
      <c r="B18" s="10" t="n">
        <v>1.2</v>
      </c>
    </row>
    <row r="19">
      <c r="A19" s="4" t="inlineStr">
        <is>
          <t>Cersci Therapeutics | Research and development</t>
        </is>
      </c>
    </row>
    <row r="20">
      <c r="A20" s="3" t="inlineStr">
        <is>
          <t>Other Commitments [Line Items]</t>
        </is>
      </c>
    </row>
    <row r="21">
      <c r="A21" s="4" t="inlineStr">
        <is>
          <t>Assets acquisition and upfront payment</t>
        </is>
      </c>
      <c r="F21" s="6" t="n">
        <v>45700000</v>
      </c>
    </row>
    <row r="22">
      <c r="A22" s="4" t="inlineStr">
        <is>
          <t>License Agreements</t>
        </is>
      </c>
    </row>
    <row r="23">
      <c r="A23" s="3" t="inlineStr">
        <is>
          <t>Other Commitments [Line Items]</t>
        </is>
      </c>
    </row>
    <row r="24">
      <c r="A24" s="4" t="inlineStr">
        <is>
          <t>Upfront payment</t>
        </is>
      </c>
      <c r="E24" s="6" t="n">
        <v>0</v>
      </c>
      <c r="G24" s="5" t="n">
        <v>10000000</v>
      </c>
    </row>
    <row r="25">
      <c r="A25" s="4" t="inlineStr">
        <is>
          <t>License Agreements | Neuren | North America</t>
        </is>
      </c>
    </row>
    <row r="26">
      <c r="A26" s="3" t="inlineStr">
        <is>
          <t>Other Commitments [Line Items]</t>
        </is>
      </c>
    </row>
    <row r="27">
      <c r="A27" s="4" t="inlineStr">
        <is>
          <t>Upfront payment</t>
        </is>
      </c>
      <c r="C27" s="5" t="n">
        <v>10000000</v>
      </c>
    </row>
    <row r="28">
      <c r="A28" s="4" t="inlineStr">
        <is>
          <t>Upfront license fee</t>
        </is>
      </c>
      <c r="D28" s="6" t="n">
        <v>10000000</v>
      </c>
    </row>
    <row r="29">
      <c r="A29" s="4" t="inlineStr">
        <is>
          <t>License Agreements | Neuren | Research and development | North America</t>
        </is>
      </c>
    </row>
    <row r="30">
      <c r="A30" s="3" t="inlineStr">
        <is>
          <t>Other Commitments [Line Items]</t>
        </is>
      </c>
    </row>
    <row r="31">
      <c r="A31" s="4" t="inlineStr">
        <is>
          <t>Upfront payment</t>
        </is>
      </c>
      <c r="G31" s="5" t="n">
        <v>10000000</v>
      </c>
      <c r="H31" s="6" t="n">
        <v>10000000</v>
      </c>
    </row>
    <row r="32">
      <c r="A32" s="4" t="inlineStr">
        <is>
          <t>Maximum</t>
        </is>
      </c>
    </row>
    <row r="33">
      <c r="A33" s="3" t="inlineStr">
        <is>
          <t>Other Commitments [Line Items]</t>
        </is>
      </c>
    </row>
    <row r="34">
      <c r="A34" s="4" t="inlineStr">
        <is>
          <t>Percentage of royalty payments obligation on net product sales</t>
        </is>
      </c>
      <c r="E34" s="4" t="inlineStr">
        <is>
          <t>2.00%</t>
        </is>
      </c>
    </row>
    <row r="35">
      <c r="A35" s="4" t="inlineStr">
        <is>
          <t>Mile stone payments payable</t>
        </is>
      </c>
      <c r="E35" s="6" t="n">
        <v>2200000000</v>
      </c>
    </row>
    <row r="36">
      <c r="A36" s="4" t="inlineStr">
        <is>
          <t>Maximum | Cersci Therapeutics | Development Commercialization and Sales Milestones</t>
        </is>
      </c>
    </row>
    <row r="37">
      <c r="A37" s="3" t="inlineStr">
        <is>
          <t>Other Commitments [Line Items]</t>
        </is>
      </c>
    </row>
    <row r="38">
      <c r="A38" s="4" t="inlineStr">
        <is>
          <t>Compensation expense related to mergers to former holders</t>
        </is>
      </c>
      <c r="B38" s="6" t="n">
        <v>887000000</v>
      </c>
    </row>
    <row r="39">
      <c r="A39" s="4" t="inlineStr">
        <is>
          <t>Maximum | License Agreements | Neuren | North America</t>
        </is>
      </c>
    </row>
    <row r="40">
      <c r="A40" s="3" t="inlineStr">
        <is>
          <t>Other Commitments [Line Items]</t>
        </is>
      </c>
    </row>
    <row r="41">
      <c r="A41" s="4" t="inlineStr">
        <is>
          <t>Mile stone payments payable</t>
        </is>
      </c>
      <c r="C41" s="6" t="n">
        <v>515000000</v>
      </c>
      <c r="D41" s="6" t="n">
        <v>455000000</v>
      </c>
      <c r="G41" s="6" t="n">
        <v>515000000</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ype of Revenue [Extensible List]</t>
        </is>
      </c>
      <c r="C4" s="4" t="inlineStr">
        <is>
          <t>us-gaap:ProductMember</t>
        </is>
      </c>
    </row>
    <row r="5">
      <c r="A5" s="4" t="inlineStr">
        <is>
          <t>Total revenues</t>
        </is>
      </c>
      <c r="B5" s="6" t="n">
        <v>106554</v>
      </c>
      <c r="C5" s="6" t="n">
        <v>90068</v>
      </c>
    </row>
    <row r="6">
      <c r="A6" s="3" t="inlineStr">
        <is>
          <t>Operating expenses</t>
        </is>
      </c>
    </row>
    <row r="7">
      <c r="A7" s="4" t="inlineStr">
        <is>
          <t>Type of Cost, Good or Service [Extensible List]</t>
        </is>
      </c>
      <c r="C7" s="4" t="inlineStr">
        <is>
          <t>us-gaap:ProductMember</t>
        </is>
      </c>
    </row>
    <row r="8">
      <c r="A8" s="4" t="inlineStr">
        <is>
          <t>Cost of product sales</t>
        </is>
      </c>
      <c r="B8" s="5" t="n">
        <v>2185</v>
      </c>
      <c r="C8" s="6" t="n">
        <v>2799</v>
      </c>
    </row>
    <row r="9">
      <c r="A9" s="4" t="inlineStr">
        <is>
          <t>License fees and royalties</t>
        </is>
      </c>
      <c r="B9" s="5" t="n">
        <v>2507</v>
      </c>
      <c r="C9" s="5" t="n">
        <v>2175</v>
      </c>
    </row>
    <row r="10">
      <c r="A10" s="4" t="inlineStr">
        <is>
          <t>Research and development</t>
        </is>
      </c>
      <c r="B10" s="5" t="n">
        <v>56973</v>
      </c>
      <c r="C10" s="5" t="n">
        <v>72636</v>
      </c>
    </row>
    <row r="11">
      <c r="A11" s="4" t="inlineStr">
        <is>
          <t>Selling, general and administrative</t>
        </is>
      </c>
      <c r="B11" s="5" t="n">
        <v>111661</v>
      </c>
      <c r="C11" s="5" t="n">
        <v>101973</v>
      </c>
    </row>
    <row r="12">
      <c r="A12" s="4" t="inlineStr">
        <is>
          <t>Total operating expenses</t>
        </is>
      </c>
      <c r="B12" s="5" t="n">
        <v>173326</v>
      </c>
      <c r="C12" s="5" t="n">
        <v>179583</v>
      </c>
    </row>
    <row r="13">
      <c r="A13" s="4" t="inlineStr">
        <is>
          <t>Loss from operations</t>
        </is>
      </c>
      <c r="B13" s="5" t="n">
        <v>-66772</v>
      </c>
      <c r="C13" s="5" t="n">
        <v>-89515</v>
      </c>
    </row>
    <row r="14">
      <c r="A14" s="4" t="inlineStr">
        <is>
          <t>Interest income, net</t>
        </is>
      </c>
      <c r="B14" s="5" t="n">
        <v>200</v>
      </c>
      <c r="C14" s="5" t="n">
        <v>2989</v>
      </c>
    </row>
    <row r="15">
      <c r="A15" s="4" t="inlineStr">
        <is>
          <t>Other income (expense)</t>
        </is>
      </c>
      <c r="B15" s="5" t="n">
        <v>145</v>
      </c>
      <c r="C15" s="5" t="n">
        <v>-1497</v>
      </c>
    </row>
    <row r="16">
      <c r="A16" s="4" t="inlineStr">
        <is>
          <t>Loss before income taxes</t>
        </is>
      </c>
      <c r="B16" s="5" t="n">
        <v>-66427</v>
      </c>
      <c r="C16" s="5" t="n">
        <v>-88023</v>
      </c>
    </row>
    <row r="17">
      <c r="A17" s="4" t="inlineStr">
        <is>
          <t>Income tax expense</t>
        </is>
      </c>
      <c r="B17" s="5" t="n">
        <v>21</v>
      </c>
    </row>
    <row r="18">
      <c r="A18" s="4" t="inlineStr">
        <is>
          <t>Net loss</t>
        </is>
      </c>
      <c r="B18" s="6" t="n">
        <v>-66448</v>
      </c>
      <c r="C18" s="6" t="n">
        <v>-88023</v>
      </c>
    </row>
    <row r="19">
      <c r="A19" s="4" t="inlineStr">
        <is>
          <t>Net loss per common share, basic and diluted</t>
        </is>
      </c>
      <c r="B19" s="8" t="n">
        <v>-0.42</v>
      </c>
      <c r="C19" s="8" t="n">
        <v>-0.57</v>
      </c>
    </row>
    <row r="20">
      <c r="A20" s="4" t="inlineStr">
        <is>
          <t>Weighted average common shares outstanding, basic and diluted</t>
        </is>
      </c>
      <c r="B20" s="5" t="n">
        <v>160011</v>
      </c>
      <c r="C20" s="5" t="n">
        <v>155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s - Additional Information (Detail) $ in Thousands</t>
        </is>
      </c>
      <c r="B1" s="2" t="inlineStr">
        <is>
          <t>3 Months Ended</t>
        </is>
      </c>
    </row>
    <row r="2">
      <c r="B2" s="2" t="inlineStr">
        <is>
          <t>Mar. 31, 2021USD ($)Term</t>
        </is>
      </c>
      <c r="C2" s="2" t="inlineStr">
        <is>
          <t>Dec. 31, 2020USD ($)</t>
        </is>
      </c>
      <c r="D2" s="2" t="inlineStr">
        <is>
          <t>Sep. 30, 2020USD ($)</t>
        </is>
      </c>
      <c r="E2" s="2" t="inlineStr">
        <is>
          <t>Mar. 31, 2020USD ($)</t>
        </is>
      </c>
      <c r="F2" s="2" t="inlineStr">
        <is>
          <t>Feb. 29, 2020USD ($)</t>
        </is>
      </c>
      <c r="G2" s="2" t="inlineStr">
        <is>
          <t>Dec. 31, 2019USD ($)</t>
        </is>
      </c>
      <c r="H2" s="2" t="inlineStr">
        <is>
          <t>Dec. 31, 2018USD ($)</t>
        </is>
      </c>
    </row>
    <row r="3">
      <c r="A3" s="3" t="inlineStr">
        <is>
          <t>Lessee Lease Description [Line Items]</t>
        </is>
      </c>
    </row>
    <row r="4">
      <c r="A4" s="4" t="inlineStr">
        <is>
          <t>Operating lease, description</t>
        </is>
      </c>
      <c r="B4" s="4" t="inlineStr">
        <is>
          <t>The Company leases facilities and certain equipment under noncancelable operating leases with remaining lease terms of 0.8 years to 10.2 years, some of which include options to extend for up to two five-year terms.</t>
        </is>
      </c>
    </row>
    <row r="5">
      <c r="A5" s="4" t="inlineStr">
        <is>
          <t>Operating lease, option to extend</t>
        </is>
      </c>
      <c r="B5" s="4" t="inlineStr">
        <is>
          <t>true</t>
        </is>
      </c>
    </row>
    <row r="6">
      <c r="A6" s="4" t="inlineStr">
        <is>
          <t>Operating lease, options to extend</t>
        </is>
      </c>
      <c r="B6" s="4" t="inlineStr">
        <is>
          <t>some of which include options to extend for up to two five-year terms.</t>
        </is>
      </c>
    </row>
    <row r="7">
      <c r="A7" s="4" t="inlineStr">
        <is>
          <t>Weighted average remaining lease term</t>
        </is>
      </c>
      <c r="B7" s="4" t="inlineStr">
        <is>
          <t>9 years 7 months 6 days</t>
        </is>
      </c>
    </row>
    <row r="8">
      <c r="A8" s="4" t="inlineStr">
        <is>
          <t>Weighted average discount rate</t>
        </is>
      </c>
      <c r="B8" s="4" t="inlineStr">
        <is>
          <t>4.40%</t>
        </is>
      </c>
    </row>
    <row r="9">
      <c r="A9" s="4" t="inlineStr">
        <is>
          <t>Capitalization of right of use asset</t>
        </is>
      </c>
      <c r="B9" s="6" t="n">
        <v>19200</v>
      </c>
      <c r="D9" s="6" t="n">
        <v>40300</v>
      </c>
    </row>
    <row r="10">
      <c r="A10" s="4" t="inlineStr">
        <is>
          <t>Capitalization of lease liability</t>
        </is>
      </c>
      <c r="B10" s="5" t="n">
        <v>19200</v>
      </c>
      <c r="D10" s="6" t="n">
        <v>40300</v>
      </c>
    </row>
    <row r="11">
      <c r="A11" s="4" t="inlineStr">
        <is>
          <t>Restricted cash</t>
        </is>
      </c>
      <c r="B11" s="5" t="n">
        <v>5770</v>
      </c>
      <c r="C11" s="6" t="n">
        <v>5770</v>
      </c>
      <c r="E11" s="6" t="n">
        <v>5770</v>
      </c>
      <c r="G11" s="6" t="n">
        <v>4787</v>
      </c>
    </row>
    <row r="12">
      <c r="A12" s="4" t="inlineStr">
        <is>
          <t>Corporate Office Space Lease Agreement</t>
        </is>
      </c>
    </row>
    <row r="13">
      <c r="A13" s="3" t="inlineStr">
        <is>
          <t>Lessee Lease Description [Line Items]</t>
        </is>
      </c>
    </row>
    <row r="14">
      <c r="A14" s="4" t="inlineStr">
        <is>
          <t>Operating leases arrangement term</t>
        </is>
      </c>
      <c r="F14" s="4" t="inlineStr">
        <is>
          <t>10 years 7 months</t>
        </is>
      </c>
      <c r="H14" s="4" t="inlineStr">
        <is>
          <t>10 years 9 months</t>
        </is>
      </c>
    </row>
    <row r="15">
      <c r="A15" s="4" t="inlineStr">
        <is>
          <t>Corporate Office Space Lease Agreement | Letter of Credit</t>
        </is>
      </c>
    </row>
    <row r="16">
      <c r="A16" s="3" t="inlineStr">
        <is>
          <t>Lessee Lease Description [Line Items]</t>
        </is>
      </c>
    </row>
    <row r="17">
      <c r="A17" s="4" t="inlineStr">
        <is>
          <t>Restricted cash</t>
        </is>
      </c>
      <c r="B17" s="6" t="n">
        <v>3100</v>
      </c>
    </row>
    <row r="18">
      <c r="A18" s="4" t="inlineStr">
        <is>
          <t>California | Corporate Office Space Lease Agreement</t>
        </is>
      </c>
    </row>
    <row r="19">
      <c r="A19" s="3" t="inlineStr">
        <is>
          <t>Lessee Lease Description [Line Items]</t>
        </is>
      </c>
    </row>
    <row r="20">
      <c r="A20" s="4" t="inlineStr">
        <is>
          <t>Minimum lease payment amount</t>
        </is>
      </c>
      <c r="E20" s="6" t="n">
        <v>51400</v>
      </c>
      <c r="F20" s="6" t="n">
        <v>25300</v>
      </c>
      <c r="H20" s="6" t="n">
        <v>50400</v>
      </c>
    </row>
    <row r="21">
      <c r="A21" s="4" t="inlineStr">
        <is>
          <t>Lease commencement period</t>
        </is>
      </c>
      <c r="B21" s="4" t="inlineStr">
        <is>
          <t>third quarter of 2020</t>
        </is>
      </c>
    </row>
    <row r="22">
      <c r="A22" s="4" t="inlineStr">
        <is>
          <t>Minimum [Member]</t>
        </is>
      </c>
    </row>
    <row r="23">
      <c r="A23" s="3" t="inlineStr">
        <is>
          <t>Lessee Lease Description [Line Items]</t>
        </is>
      </c>
    </row>
    <row r="24">
      <c r="A24" s="4" t="inlineStr">
        <is>
          <t>Operating lease remaining lease term</t>
        </is>
      </c>
      <c r="B24" s="4" t="inlineStr">
        <is>
          <t>9 months 18 days</t>
        </is>
      </c>
    </row>
    <row r="25">
      <c r="A25" s="4" t="inlineStr">
        <is>
          <t>Maximum</t>
        </is>
      </c>
    </row>
    <row r="26">
      <c r="A26" s="3" t="inlineStr">
        <is>
          <t>Lessee Lease Description [Line Items]</t>
        </is>
      </c>
    </row>
    <row r="27">
      <c r="A27" s="4" t="inlineStr">
        <is>
          <t>Operating lease remaining lease term</t>
        </is>
      </c>
      <c r="B27" s="4" t="inlineStr">
        <is>
          <t>10 years 2 months 12 days</t>
        </is>
      </c>
    </row>
    <row r="28">
      <c r="A28" s="4" t="inlineStr">
        <is>
          <t>Number of renewal option terms | Term</t>
        </is>
      </c>
      <c r="B28" s="5" t="n">
        <v>2</v>
      </c>
    </row>
    <row r="29">
      <c r="A29" s="4" t="inlineStr">
        <is>
          <t>Operating lease, renewal term</t>
        </is>
      </c>
      <c r="B2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mmary of Operating Lease Costs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2378</v>
      </c>
      <c r="C4" s="6" t="n">
        <v>1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the Company's Leases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cash flows from operating leases</t>
        </is>
      </c>
      <c r="B4" s="6" t="n">
        <v>1014</v>
      </c>
      <c r="C4" s="6" t="n">
        <v>1291</v>
      </c>
    </row>
    <row r="5">
      <c r="A5" s="4" t="inlineStr">
        <is>
          <t>Right-of-use assets obtained in exchange for operating lease obligations:</t>
        </is>
      </c>
      <c r="B5" s="6" t="n">
        <v>17417</v>
      </c>
      <c r="C5" s="6" t="n">
        <v>2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Balance Sheet Classification of Lease Liabilities (Detail) - USD ($) $ in Thousands</t>
        </is>
      </c>
      <c r="B1" s="2" t="inlineStr">
        <is>
          <t>Mar. 31, 2021</t>
        </is>
      </c>
      <c r="C1" s="2" t="inlineStr">
        <is>
          <t>Dec. 31, 2020</t>
        </is>
      </c>
    </row>
    <row r="2">
      <c r="A2" s="3" t="inlineStr">
        <is>
          <t>Leases [Abstract]</t>
        </is>
      </c>
    </row>
    <row r="3">
      <c r="A3" s="4" t="inlineStr">
        <is>
          <t>Current portion of lease liabilities</t>
        </is>
      </c>
      <c r="B3" s="6" t="n">
        <v>6082</v>
      </c>
      <c r="C3" s="6" t="n">
        <v>5087</v>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ies</t>
        </is>
      </c>
      <c r="B5" s="6" t="n">
        <v>60581</v>
      </c>
      <c r="C5" s="6" t="n">
        <v>44460</v>
      </c>
    </row>
    <row r="6">
      <c r="A6" s="4" t="inlineStr">
        <is>
          <t>Total operating lease liabilities</t>
        </is>
      </c>
      <c r="B6" s="6" t="n">
        <v>66663</v>
      </c>
      <c r="C6" s="6" t="n">
        <v>495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Mar. 31, 2021</t>
        </is>
      </c>
      <c r="C1" s="2" t="inlineStr">
        <is>
          <t>Dec. 31, 2020</t>
        </is>
      </c>
    </row>
    <row r="2">
      <c r="A2" s="3" t="inlineStr">
        <is>
          <t>Operating Lease Liabilities [Abstract]</t>
        </is>
      </c>
    </row>
    <row r="3">
      <c r="A3" s="4" t="inlineStr">
        <is>
          <t>Remainder of 2021</t>
        </is>
      </c>
      <c r="B3" s="6" t="n">
        <v>4071</v>
      </c>
    </row>
    <row r="4">
      <c r="A4" s="4" t="inlineStr">
        <is>
          <t>2022</t>
        </is>
      </c>
      <c r="B4" s="5" t="n">
        <v>8739</v>
      </c>
    </row>
    <row r="5">
      <c r="A5" s="4" t="inlineStr">
        <is>
          <t>2023</t>
        </is>
      </c>
      <c r="B5" s="5" t="n">
        <v>8506</v>
      </c>
    </row>
    <row r="6">
      <c r="A6" s="4" t="inlineStr">
        <is>
          <t>2024</t>
        </is>
      </c>
      <c r="B6" s="5" t="n">
        <v>8275</v>
      </c>
    </row>
    <row r="7">
      <c r="A7" s="4" t="inlineStr">
        <is>
          <t>2025</t>
        </is>
      </c>
      <c r="B7" s="5" t="n">
        <v>8355</v>
      </c>
    </row>
    <row r="8">
      <c r="A8" s="4" t="inlineStr">
        <is>
          <t>Thereafter</t>
        </is>
      </c>
      <c r="B8" s="5" t="n">
        <v>44276</v>
      </c>
    </row>
    <row r="9">
      <c r="A9" s="4" t="inlineStr">
        <is>
          <t>Total lease payments</t>
        </is>
      </c>
      <c r="B9" s="5" t="n">
        <v>82222</v>
      </c>
    </row>
    <row r="10">
      <c r="A10" s="3" t="inlineStr">
        <is>
          <t>Less:</t>
        </is>
      </c>
    </row>
    <row r="11">
      <c r="A11" s="4" t="inlineStr">
        <is>
          <t>Imputed interest</t>
        </is>
      </c>
      <c r="B11" s="5" t="n">
        <v>-15559</v>
      </c>
    </row>
    <row r="12">
      <c r="A12" s="4" t="inlineStr">
        <is>
          <t>Total operating lease liabilities</t>
        </is>
      </c>
      <c r="B12" s="6" t="n">
        <v>66663</v>
      </c>
      <c r="C12" s="6" t="n">
        <v>49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66448</v>
      </c>
      <c r="C4" s="6" t="n">
        <v>-88023</v>
      </c>
    </row>
    <row r="5">
      <c r="A5" s="3" t="inlineStr">
        <is>
          <t>Other comprehensive income:</t>
        </is>
      </c>
    </row>
    <row r="6">
      <c r="A6" s="4" t="inlineStr">
        <is>
          <t>Unrealized (loss) gain on investment securities</t>
        </is>
      </c>
      <c r="B6" s="5" t="n">
        <v>-6</v>
      </c>
      <c r="C6" s="5" t="n">
        <v>1226</v>
      </c>
    </row>
    <row r="7">
      <c r="A7" s="4" t="inlineStr">
        <is>
          <t>Foreign currency translation adjustments</t>
        </is>
      </c>
      <c r="B7" s="5" t="n">
        <v>4</v>
      </c>
      <c r="C7" s="5" t="n">
        <v>2</v>
      </c>
    </row>
    <row r="8">
      <c r="A8" s="4" t="inlineStr">
        <is>
          <t>Comprehensive loss</t>
        </is>
      </c>
      <c r="B8" s="6" t="n">
        <v>-66450</v>
      </c>
      <c r="C8" s="6" t="n">
        <v>-86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6448</v>
      </c>
      <c r="C4" s="6" t="n">
        <v>-88023</v>
      </c>
    </row>
    <row r="5">
      <c r="A5" s="3" t="inlineStr">
        <is>
          <t>Adjustments to reconcile net loss to net cash used in operating activities:</t>
        </is>
      </c>
    </row>
    <row r="6">
      <c r="A6" s="4" t="inlineStr">
        <is>
          <t>Stock-based compensation</t>
        </is>
      </c>
      <c r="B6" s="5" t="n">
        <v>13184</v>
      </c>
      <c r="C6" s="5" t="n">
        <v>22348</v>
      </c>
    </row>
    <row r="7">
      <c r="A7" s="4" t="inlineStr">
        <is>
          <t>Amortization of premiums and accretion of discounts on investment securities</t>
        </is>
      </c>
      <c r="B7" s="5" t="n">
        <v>689</v>
      </c>
      <c r="C7" s="5" t="n">
        <v>87</v>
      </c>
    </row>
    <row r="8">
      <c r="A8" s="4" t="inlineStr">
        <is>
          <t>Amortization of intangible assets</t>
        </is>
      </c>
      <c r="B8" s="5" t="n">
        <v>370</v>
      </c>
      <c r="C8" s="5" t="n">
        <v>370</v>
      </c>
    </row>
    <row r="9">
      <c r="A9" s="4" t="inlineStr">
        <is>
          <t>(Gain) loss on strategic investment</t>
        </is>
      </c>
      <c r="B9" s="5" t="n">
        <v>-145</v>
      </c>
      <c r="C9" s="5" t="n">
        <v>1497</v>
      </c>
    </row>
    <row r="10">
      <c r="A10" s="4" t="inlineStr">
        <is>
          <t>Depreciation</t>
        </is>
      </c>
      <c r="B10" s="5" t="n">
        <v>525</v>
      </c>
      <c r="C10" s="5" t="n">
        <v>294</v>
      </c>
    </row>
    <row r="11">
      <c r="A11" s="3" t="inlineStr">
        <is>
          <t>Changes in operating assets and liabilities:</t>
        </is>
      </c>
    </row>
    <row r="12">
      <c r="A12" s="4" t="inlineStr">
        <is>
          <t>Accounts receivable, net</t>
        </is>
      </c>
      <c r="B12" s="5" t="n">
        <v>-8585</v>
      </c>
      <c r="C12" s="5" t="n">
        <v>-5855</v>
      </c>
    </row>
    <row r="13">
      <c r="A13" s="4" t="inlineStr">
        <is>
          <t>Interest and other receivables</t>
        </is>
      </c>
      <c r="B13" s="5" t="n">
        <v>1477</v>
      </c>
      <c r="C13" s="5" t="n">
        <v>-842</v>
      </c>
    </row>
    <row r="14">
      <c r="A14" s="4" t="inlineStr">
        <is>
          <t>Inventory</t>
        </is>
      </c>
      <c r="B14" s="5" t="n">
        <v>-492</v>
      </c>
      <c r="C14" s="5" t="n">
        <v>-37</v>
      </c>
    </row>
    <row r="15">
      <c r="A15" s="4" t="inlineStr">
        <is>
          <t>Prepaid expenses</t>
        </is>
      </c>
      <c r="B15" s="5" t="n">
        <v>-2821</v>
      </c>
      <c r="C15" s="5" t="n">
        <v>-3520</v>
      </c>
    </row>
    <row r="16">
      <c r="A16" s="4" t="inlineStr">
        <is>
          <t>Operating lease right-of-use assets</t>
        </is>
      </c>
      <c r="B16" s="5" t="n">
        <v>1589</v>
      </c>
      <c r="C16" s="5" t="n">
        <v>1187</v>
      </c>
    </row>
    <row r="17">
      <c r="A17" s="4" t="inlineStr">
        <is>
          <t>Other assets</t>
        </is>
      </c>
      <c r="B17" s="5" t="n">
        <v>10</v>
      </c>
      <c r="C17" s="5" t="n">
        <v>18</v>
      </c>
    </row>
    <row r="18">
      <c r="A18" s="4" t="inlineStr">
        <is>
          <t>Accounts payable</t>
        </is>
      </c>
      <c r="B18" s="5" t="n">
        <v>356</v>
      </c>
      <c r="C18" s="5" t="n">
        <v>-599</v>
      </c>
    </row>
    <row r="19">
      <c r="A19" s="4" t="inlineStr">
        <is>
          <t>Accrued liabilities</t>
        </is>
      </c>
      <c r="B19" s="5" t="n">
        <v>2761</v>
      </c>
      <c r="C19" s="5" t="n">
        <v>24057</v>
      </c>
    </row>
    <row r="20">
      <c r="A20" s="4" t="inlineStr">
        <is>
          <t>Operating lease liabilities</t>
        </is>
      </c>
      <c r="B20" s="5" t="n">
        <v>-1052</v>
      </c>
      <c r="C20" s="5" t="n">
        <v>-360</v>
      </c>
    </row>
    <row r="21">
      <c r="A21" s="4" t="inlineStr">
        <is>
          <t>Long-term liabilities</t>
        </is>
      </c>
      <c r="B21" s="5" t="n">
        <v>-1567</v>
      </c>
      <c r="C21" s="5" t="n">
        <v>376</v>
      </c>
    </row>
    <row r="22">
      <c r="A22" s="4" t="inlineStr">
        <is>
          <t>Net cash used in operating activities</t>
        </is>
      </c>
      <c r="B22" s="5" t="n">
        <v>-60149</v>
      </c>
      <c r="C22" s="5" t="n">
        <v>-49002</v>
      </c>
    </row>
    <row r="23">
      <c r="A23" s="3" t="inlineStr">
        <is>
          <t>Cash flows from investing activities</t>
        </is>
      </c>
    </row>
    <row r="24">
      <c r="A24" s="4" t="inlineStr">
        <is>
          <t>Purchases of investment securities</t>
        </is>
      </c>
      <c r="B24" s="5" t="n">
        <v>-127864</v>
      </c>
      <c r="C24" s="5" t="n">
        <v>-100773</v>
      </c>
    </row>
    <row r="25">
      <c r="A25" s="4" t="inlineStr">
        <is>
          <t>Maturities of investment securities</t>
        </is>
      </c>
      <c r="B25" s="5" t="n">
        <v>159817</v>
      </c>
      <c r="C25" s="5" t="n">
        <v>131315</v>
      </c>
    </row>
    <row r="26">
      <c r="A26" s="4" t="inlineStr">
        <is>
          <t>Purchases of property and equipment</t>
        </is>
      </c>
      <c r="B26" s="5" t="n">
        <v>-1076</v>
      </c>
      <c r="C26" s="5" t="n">
        <v>-934</v>
      </c>
    </row>
    <row r="27">
      <c r="A27" s="4" t="inlineStr">
        <is>
          <t>Net cash provided by investing activities</t>
        </is>
      </c>
      <c r="B27" s="5" t="n">
        <v>30877</v>
      </c>
      <c r="C27" s="5" t="n">
        <v>29608</v>
      </c>
    </row>
    <row r="28">
      <c r="A28" s="3" t="inlineStr">
        <is>
          <t>Cash flows from financing activities</t>
        </is>
      </c>
    </row>
    <row r="29">
      <c r="A29" s="4" t="inlineStr">
        <is>
          <t>Proceeds from issuance of common stock, net of issuance costs</t>
        </is>
      </c>
      <c r="B29" s="5" t="n">
        <v>7726</v>
      </c>
      <c r="C29" s="5" t="n">
        <v>3754</v>
      </c>
    </row>
    <row r="30">
      <c r="A30" s="4" t="inlineStr">
        <is>
          <t>Net cash provided by financing activities</t>
        </is>
      </c>
      <c r="B30" s="5" t="n">
        <v>7726</v>
      </c>
      <c r="C30" s="5" t="n">
        <v>3754</v>
      </c>
    </row>
    <row r="31">
      <c r="A31" s="4" t="inlineStr">
        <is>
          <t>Effect of exchange rate changes on cash</t>
        </is>
      </c>
      <c r="B31" s="5" t="n">
        <v>5</v>
      </c>
      <c r="C31" s="5" t="n">
        <v>2</v>
      </c>
    </row>
    <row r="32">
      <c r="A32" s="4" t="inlineStr">
        <is>
          <t>Net decrease in cash, cash equivalents and restricted cash</t>
        </is>
      </c>
      <c r="B32" s="5" t="n">
        <v>-21541</v>
      </c>
      <c r="C32" s="5" t="n">
        <v>-15638</v>
      </c>
    </row>
    <row r="33">
      <c r="A33" s="3" t="inlineStr">
        <is>
          <t>Cash, cash equivalents and restricted cash</t>
        </is>
      </c>
    </row>
    <row r="34">
      <c r="A34" s="4" t="inlineStr">
        <is>
          <t>Beginning of period</t>
        </is>
      </c>
      <c r="B34" s="5" t="n">
        <v>331798</v>
      </c>
      <c r="C34" s="5" t="n">
        <v>194467</v>
      </c>
    </row>
    <row r="35">
      <c r="A35" s="4" t="inlineStr">
        <is>
          <t>End of period</t>
        </is>
      </c>
      <c r="B35" s="5" t="n">
        <v>310257</v>
      </c>
      <c r="C35" s="5" t="n">
        <v>178829</v>
      </c>
    </row>
    <row r="36">
      <c r="A36" s="3" t="inlineStr">
        <is>
          <t>Supplemental disclosure of noncash information:</t>
        </is>
      </c>
    </row>
    <row r="37">
      <c r="A37" s="4" t="inlineStr">
        <is>
          <t>Property and equipment purchases in accounts payable and accrued liabilities</t>
        </is>
      </c>
      <c r="B37" s="6" t="n">
        <v>45</v>
      </c>
      <c r="C37" s="6" t="n">
        <v>1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19</t>
        </is>
      </c>
      <c r="B2" s="6" t="n">
        <v>699135</v>
      </c>
      <c r="C2" s="6" t="n">
        <v>15</v>
      </c>
      <c r="D2" s="6" t="n">
        <v>2402945</v>
      </c>
      <c r="E2" s="6" t="n">
        <v>-1704122</v>
      </c>
      <c r="F2" s="6" t="n">
        <v>297</v>
      </c>
    </row>
    <row r="3">
      <c r="A3" s="4" t="inlineStr">
        <is>
          <t>Issuance of common stock from exercise of stock options and units</t>
        </is>
      </c>
      <c r="D3" s="5" t="n">
        <v>3754</v>
      </c>
    </row>
    <row r="4">
      <c r="A4" s="4" t="inlineStr">
        <is>
          <t>Stock-based compensation</t>
        </is>
      </c>
      <c r="D4" s="5" t="n">
        <v>22288</v>
      </c>
    </row>
    <row r="5">
      <c r="A5" s="4" t="inlineStr">
        <is>
          <t>Net loss</t>
        </is>
      </c>
      <c r="B5" s="5" t="n">
        <v>-88023</v>
      </c>
      <c r="E5" s="5" t="n">
        <v>-88023</v>
      </c>
    </row>
    <row r="6">
      <c r="A6" s="4" t="inlineStr">
        <is>
          <t>Other comprehensive (loss) income</t>
        </is>
      </c>
      <c r="B6" s="5" t="n">
        <v>1228</v>
      </c>
    </row>
    <row r="7">
      <c r="A7" s="4" t="inlineStr">
        <is>
          <t>Ending balance at Mar. 31, 2020</t>
        </is>
      </c>
      <c r="B7" s="5" t="n">
        <v>638382</v>
      </c>
      <c r="C7" s="5" t="n">
        <v>15</v>
      </c>
      <c r="D7" s="5" t="n">
        <v>2428987</v>
      </c>
      <c r="E7" s="5" t="n">
        <v>-1792145</v>
      </c>
      <c r="F7" s="5" t="n">
        <v>1525</v>
      </c>
    </row>
    <row r="8">
      <c r="A8" s="4" t="inlineStr">
        <is>
          <t>Beginning balance at Dec. 31, 2020</t>
        </is>
      </c>
      <c r="B8" s="5" t="n">
        <v>627009</v>
      </c>
      <c r="C8" s="5" t="n">
        <v>16</v>
      </c>
      <c r="D8" s="5" t="n">
        <v>2612663</v>
      </c>
      <c r="E8" s="5" t="n">
        <v>-1985706</v>
      </c>
      <c r="F8" s="5" t="n">
        <v>36</v>
      </c>
    </row>
    <row r="9">
      <c r="A9" s="4" t="inlineStr">
        <is>
          <t>Issuance of common stock from exercise of stock options and units</t>
        </is>
      </c>
      <c r="D9" s="5" t="n">
        <v>7726</v>
      </c>
    </row>
    <row r="10">
      <c r="A10" s="4" t="inlineStr">
        <is>
          <t>Stock-based compensation</t>
        </is>
      </c>
      <c r="D10" s="5" t="n">
        <v>13321</v>
      </c>
    </row>
    <row r="11">
      <c r="A11" s="4" t="inlineStr">
        <is>
          <t>Net loss</t>
        </is>
      </c>
      <c r="B11" s="5" t="n">
        <v>-66448</v>
      </c>
      <c r="E11" s="5" t="n">
        <v>-66448</v>
      </c>
    </row>
    <row r="12">
      <c r="A12" s="4" t="inlineStr">
        <is>
          <t>Other comprehensive (loss) income</t>
        </is>
      </c>
      <c r="B12" s="5" t="n">
        <v>-2</v>
      </c>
    </row>
    <row r="13">
      <c r="A13" s="4" t="inlineStr">
        <is>
          <t>Ending balance at Mar. 31, 2021</t>
        </is>
      </c>
      <c r="B13" s="6" t="n">
        <v>581606</v>
      </c>
      <c r="C13" s="6" t="n">
        <v>16</v>
      </c>
      <c r="D13" s="6" t="n">
        <v>2633710</v>
      </c>
      <c r="E13" s="6" t="n">
        <v>-2052154</v>
      </c>
      <c r="F13" s="6"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Mar. 31, 2021</t>
        </is>
      </c>
    </row>
    <row r="3">
      <c r="A3" s="3" t="inlineStr">
        <is>
          <t>Accounting Policies [Abstract]</t>
        </is>
      </c>
    </row>
    <row r="4">
      <c r="A4" s="4" t="inlineStr">
        <is>
          <t>Organization and Business</t>
        </is>
      </c>
      <c r="B4" s="4" t="inlineStr">
        <is>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In April 2016, the U.S. Food and Drug Administration (FDA) approved the Company’s first drug, NUPLAZI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of the Company should be read in conjunction with the audited financial statements and notes thereto as of and for the year ended December 31, 2020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 Risk and The global pandemic resulting from the disease known as COVID-19, caused by a novel strain of coronavirus, SARS-CoV-2, has caused national and global economic and financial market disruptions and has adversely impacted our business. Sales of NUPLAZID in the first quarter of 2021 were negatively impacted by ongoing conditions related to the COVID-19 pandemic. At this time the Company cannot predict the magnitude of the pandemic or the have on . Cash, Cash Equivalents and Restricted Cash The following table provides a reconciliation of cash, cash equivalents and restricted cash reported within the statement of cash flows that sum to the total of the same such amounts shown in the statement of cash flows (in thousands):
March 31, 2021
March 31, 2020
Beginning of period
End of period
Beginning of period
End of period
Cash and cash equivalents
$
326,028
$
304,487
$
189,680
$
173,059
Restricted cash
5,770
5,770
4,787
5,770
Total cash, cash equivalents and restricted cash shown in the statement of cash flows
$
331,798
$
310,257
$
194,467
$
178,829
Accounts Receivable Accounts receivable are recorded net of customer allowances for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Based on its assessment, as of March 31, 2021 the Company determined that an allowance for credit loss was not required. Although the Company has not historically experienced significant credit losses, the Company’s exposure may increase due to uncertainties associated with the global economic recession and other disruptions resulting from the COVID-19 pandemic.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for each of the three months ended March 31, 2021 and 2020, respectively. As of March 31, 2021, estimated future amortization expense related to the Company’s intangible asset was $0.7 million for the remainder of 2021. Royalties incurred in connection with the Company’s license agreement with the Ipsen Group, as disclosed in Note 9, Commitments and Contin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14:04Z</dcterms:created>
  <dcterms:modified xmlns:dcterms="http://purl.org/dc/terms/" xmlns:xsi="http://www.w3.org/2001/XMLSchema-instance" xsi:type="dcterms:W3CDTF">2021-05-05T18:14:04Z</dcterms:modified>
</cp:coreProperties>
</file>